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and basis of prese" sheetId="8" r:id="rId8"/>
    <s:sheet name="Mortgage loans" sheetId="9" r:id="rId9"/>
    <s:sheet name="Real estate assets, net" sheetId="10" r:id="rId10"/>
    <s:sheet name="Fair value of financial instrum" sheetId="11" r:id="rId11"/>
    <s:sheet name="Borrowings" sheetId="12" r:id="rId12"/>
    <s:sheet name="Commitments and contingencies" sheetId="13" r:id="rId13"/>
    <s:sheet name="Related party transactions" sheetId="14" r:id="rId14"/>
    <s:sheet name="Share-based payments" sheetId="15" r:id="rId15"/>
    <s:sheet name="Income taxes" sheetId="16" r:id="rId16"/>
    <s:sheet name="Earnings per share" sheetId="17" r:id="rId17"/>
    <s:sheet name="Segment information" sheetId="18" r:id="rId18"/>
    <s:sheet name="Mortgage loans (Tables)" sheetId="19" r:id="rId19"/>
    <s:sheet name="Fair value of financial instr20" sheetId="20" r:id="rId20"/>
    <s:sheet name="Borrowings (Tables)" sheetId="21" r:id="rId21"/>
    <s:sheet name="Related party transactions (Tab" sheetId="22" r:id="rId22"/>
    <s:sheet name="Earnings per share (Tables)" sheetId="23" r:id="rId23"/>
    <s:sheet name="Organization and basis of pre24" sheetId="24" r:id="rId24"/>
    <s:sheet name="Mortgage loans Narrative (Detai" sheetId="25" r:id="rId25"/>
    <s:sheet name="Mortgage loans Certain Loans Ac" sheetId="26" r:id="rId26"/>
    <s:sheet name="Real estate assets, net - Compo" sheetId="27" r:id="rId27"/>
    <s:sheet name="Fair value of financial instr28" sheetId="28" r:id="rId28"/>
    <s:sheet name="Fair value of financial instr29" sheetId="29" r:id="rId29"/>
    <s:sheet name="Fair value of financial instr30" sheetId="30" r:id="rId30"/>
    <s:sheet name="Fair value of financial instr31" sheetId="31" r:id="rId31"/>
    <s:sheet name="Borrowings - Repurchase Agreeme" sheetId="32" r:id="rId32"/>
    <s:sheet name="Borrowings - Other Secured Debt" sheetId="33" r:id="rId33"/>
    <s:sheet name="Related party transactions (Det" sheetId="34" r:id="rId34"/>
    <s:sheet name="Share-based payments (Details)" sheetId="35" r:id="rId35"/>
    <s:sheet name="Income taxes (Details)" sheetId="36" r:id="rId36"/>
    <s:sheet name="Earnings per share (Details)" sheetId="37" r:id="rId37"/>
  </s:sheets>
  <s:definedNames/>
  <s:calcPr calcId="124519" calcMode="auto" fullCalcOnLoad="1"/>
</s:workbook>
</file>

<file path=xl/sharedStrings.xml><?xml version="1.0" encoding="utf-8"?>
<sst xmlns="http://schemas.openxmlformats.org/spreadsheetml/2006/main" uniqueCount="539">
  <si>
    <t>Document and Entity information - shares</t>
  </si>
  <si>
    <t>9 Months Ended</t>
  </si>
  <si>
    <t>Sep. 30, 2015</t>
  </si>
  <si>
    <t>Oct. 30, 2015</t>
  </si>
  <si>
    <t>Document and Entity Information [Abstract]</t>
  </si>
  <si>
    <t>Entity registrant name</t>
  </si>
  <si>
    <t>Altisource Residential Corporation</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Real estate held for use:</t>
  </si>
  <si>
    <t>Land</t>
  </si>
  <si>
    <t>Rental residential properties (net of accumulated depreciation of $5,048 and $1,062, respectively)</t>
  </si>
  <si>
    <t>Real estate owned</t>
  </si>
  <si>
    <t>Total real estate held for use, net</t>
  </si>
  <si>
    <t>Real estate assets held for sale</t>
  </si>
  <si>
    <t>Mortgage loans at fair value</t>
  </si>
  <si>
    <t>Loans Receivable Held-for-sale, Amount</t>
  </si>
  <si>
    <t>Cash and cash equivalents</t>
  </si>
  <si>
    <t>Restricted cash</t>
  </si>
  <si>
    <t>Accounts receivable</t>
  </si>
  <si>
    <t>Related party receivables</t>
  </si>
  <si>
    <t>Investment in affiliate</t>
  </si>
  <si>
    <t>Deferred leasing and financing costs, net</t>
  </si>
  <si>
    <t>Prepaid expenses and other assets</t>
  </si>
  <si>
    <t>Total assets</t>
  </si>
  <si>
    <t>Liabilities:</t>
  </si>
  <si>
    <t>Repurchase and loan and security agreements</t>
  </si>
  <si>
    <t>Other secured borrowings (including $14,991 repurchase agreement with NewSource at December 31, 2014)</t>
  </si>
  <si>
    <t>Accounts payable and accrued liabilities</t>
  </si>
  <si>
    <t>Related party payables</t>
  </si>
  <si>
    <t>Total liabilities</t>
  </si>
  <si>
    <t>Commitments and contingencies (Note 6)</t>
  </si>
  <si>
    <t xml:space="preserve"> </t>
  </si>
  <si>
    <t>Equity:</t>
  </si>
  <si>
    <t>Common stock, $.01 par value, 200,000,000 authorized shares; 57,225,246 and 55,990,853 shares issued and outstanding, respectively, as of September 30, 2015 and 57,192,212 shares issued and outstanding as of December 31, 2014</t>
  </si>
  <si>
    <t>Additional paid-in capital</t>
  </si>
  <si>
    <t>Retained earnings</t>
  </si>
  <si>
    <t>Treasury stock, at cost, 1,234,393 shares as of September 30, 2015 and 0 shares as of December 31, 2014</t>
  </si>
  <si>
    <t>Total equity</t>
  </si>
  <si>
    <t>Total liabilities and equity</t>
  </si>
  <si>
    <t>Consolidated Balance Sheets (Parentheticals) - USD ($)</t>
  </si>
  <si>
    <t>Statement of Financial Position [Abstract]</t>
  </si>
  <si>
    <t>Rental residential properties - accumulated depreciation</t>
  </si>
  <si>
    <t>Securities sold under agreements to repurchase</t>
  </si>
  <si>
    <t>Common stock, par value per share, in USD per share</t>
  </si>
  <si>
    <t>Common stock, shares authorized</t>
  </si>
  <si>
    <t>Common stock, shares issued</t>
  </si>
  <si>
    <t>Common stock, shares outstanding</t>
  </si>
  <si>
    <t>Treasury Stock, Shares</t>
  </si>
  <si>
    <t>Consolidated Statements of Operations - USD ($) $ in Thousands</t>
  </si>
  <si>
    <t>3 Months Ended</t>
  </si>
  <si>
    <t>Sep. 30, 2014</t>
  </si>
  <si>
    <t>Revenues:</t>
  </si>
  <si>
    <t>Rental revenues</t>
  </si>
  <si>
    <t>Net unrealized gain on mortgage loans</t>
  </si>
  <si>
    <t>Net realized gain on mortgage loans</t>
  </si>
  <si>
    <t>Net realized gain on mortgage loans held for sale</t>
  </si>
  <si>
    <t>Net realized gain on real estate</t>
  </si>
  <si>
    <t>Interest income</t>
  </si>
  <si>
    <t>Total revenues</t>
  </si>
  <si>
    <t>Expenses:</t>
  </si>
  <si>
    <t>Residential property operating expenses</t>
  </si>
  <si>
    <t>Real estate depreciation and amortization</t>
  </si>
  <si>
    <t>Real estate selling costs and impairment</t>
  </si>
  <si>
    <t>Mortgage loan servicing costs</t>
  </si>
  <si>
    <t>Interest expense</t>
  </si>
  <si>
    <t>General and administrative</t>
  </si>
  <si>
    <t>Related party general and administrative</t>
  </si>
  <si>
    <t>Total expenses</t>
  </si>
  <si>
    <t>Other income</t>
  </si>
  <si>
    <t>(Loss) income before income taxes</t>
  </si>
  <si>
    <t>Income tax expense</t>
  </si>
  <si>
    <t>Net (loss) income</t>
  </si>
  <si>
    <t>(Loss) earnings per share of common stock – basic:</t>
  </si>
  <si>
    <t>Earnings per basic share (usd per share)</t>
  </si>
  <si>
    <t>Weighted average common stock outstanding – basic (in shares)</t>
  </si>
  <si>
    <t>(Loss) earnings per share of common stock – diluted:</t>
  </si>
  <si>
    <t>Earnings per diluted share (usd per share)</t>
  </si>
  <si>
    <t>Weighted average common stock outstanding – diluted (in shares)</t>
  </si>
  <si>
    <t>Dividends declared per common share</t>
  </si>
  <si>
    <t>Consolidated Statements of Equity - USD ($) $ in Thousands</t>
  </si>
  <si>
    <t>Total</t>
  </si>
  <si>
    <t>Common stock</t>
  </si>
  <si>
    <t>Treasury stock</t>
  </si>
  <si>
    <t>Beginning balance, shares at Dec. 31, 2013</t>
  </si>
  <si>
    <t>Beginning balance at Dec. 31, 2013</t>
  </si>
  <si>
    <t>Increase (Decrease) in Stockholders' Equity</t>
  </si>
  <si>
    <t>Issuance of common stock, shares</t>
  </si>
  <si>
    <t>Issuance of common stock, including stock option exercises</t>
  </si>
  <si>
    <t>Cost of issuance of common stock</t>
  </si>
  <si>
    <t>Dividends on common stock</t>
  </si>
  <si>
    <t>Share-based compensation</t>
  </si>
  <si>
    <t>Net income</t>
  </si>
  <si>
    <t>Ending balance, shares at Sep. 30, 2014</t>
  </si>
  <si>
    <t>Ending balance at Sep. 30, 2014</t>
  </si>
  <si>
    <t>Beginning balance, shares at Dec. 31, 2014</t>
  </si>
  <si>
    <t>Beginning balance at Dec. 31, 2014</t>
  </si>
  <si>
    <t>Treasury shares repurchased</t>
  </si>
  <si>
    <t>Ending balance, shares at Sep. 30, 2015</t>
  </si>
  <si>
    <t>Ending balance at Sep. 30, 2015</t>
  </si>
  <si>
    <t>Consolidated Statements of Equity (Parenthetical) - $ / shares</t>
  </si>
  <si>
    <t>Sep. 18, 2015</t>
  </si>
  <si>
    <t>Jun. 18, 2015</t>
  </si>
  <si>
    <t>Mar. 31, 2015</t>
  </si>
  <si>
    <t>Mar. 30, 2015</t>
  </si>
  <si>
    <t>Mar. 11, 2014</t>
  </si>
  <si>
    <t>Statement of Stockholders' Equity [Abstract]</t>
  </si>
  <si>
    <t>Consolidated Statements of Cash Flows - USD ($) $ in Thousands</t>
  </si>
  <si>
    <t>Operating activities:</t>
  </si>
  <si>
    <t>Adjustments to reconcile net income to net cash used in operating activities:</t>
  </si>
  <si>
    <t>Net realized gain on sale of mortgage loans held for sale</t>
  </si>
  <si>
    <t>Net realized gain on sale of real estate</t>
  </si>
  <si>
    <t>Accretion of interest on re-performing mortgage loans</t>
  </si>
  <si>
    <t>Amortization of deferred financing costs</t>
  </si>
  <si>
    <t>Changes in operating assets and liabilities:</t>
  </si>
  <si>
    <t>Deferred leasing costs</t>
  </si>
  <si>
    <t>Net cash used in operating activities</t>
  </si>
  <si>
    <t>Investing activities:</t>
  </si>
  <si>
    <t>Investment in mortgage loans</t>
  </si>
  <si>
    <t>Investment in real estate</t>
  </si>
  <si>
    <t>Investment in renovations</t>
  </si>
  <si>
    <t>Real estate tax advances</t>
  </si>
  <si>
    <t>Mortgage loan dispositions</t>
  </si>
  <si>
    <t>Mortgage loan payments</t>
  </si>
  <si>
    <t>Disposition of real estate</t>
  </si>
  <si>
    <t>Disposition of preferred stock of affiliate</t>
  </si>
  <si>
    <t>Change in restricted cash</t>
  </si>
  <si>
    <t>Net cash provided by (used in) investing activities</t>
  </si>
  <si>
    <t>Financing activities:</t>
  </si>
  <si>
    <t>Payment of tax withholdings on exercise of stock options</t>
  </si>
  <si>
    <t>Repurchase of common stock</t>
  </si>
  <si>
    <t>Repurchase of notes under master repurchase agreement</t>
  </si>
  <si>
    <t>Proceeds from issuance of other secured debt</t>
  </si>
  <si>
    <t>Repayments of secured notes</t>
  </si>
  <si>
    <t>Proceeds from repurchase agreement</t>
  </si>
  <si>
    <t>Repayments of repurchase agreement</t>
  </si>
  <si>
    <t>Payment of deferred financing costs</t>
  </si>
  <si>
    <t>Net cash (used in) provided by financing activities</t>
  </si>
  <si>
    <t>Net increase in cash and cash equivalents</t>
  </si>
  <si>
    <t>Cash and cash equivalents as of beginning of the period</t>
  </si>
  <si>
    <t>Cash and cash equivalents as of end of the period</t>
  </si>
  <si>
    <t>Supplemental disclosure of cash flow information:</t>
  </si>
  <si>
    <t>Cash paid for interest</t>
  </si>
  <si>
    <t>Transfer of mortgage loans to real estate owned</t>
  </si>
  <si>
    <t>Transfer of Portfolio Loans and Leases to Held-for-sale</t>
  </si>
  <si>
    <t>Transfer of real estate owned to mortgage loans</t>
  </si>
  <si>
    <t>Change in accrued capital expenditures</t>
  </si>
  <si>
    <t>Changes in receivables from mortgage loan dispositions, payments and real estate tax advances, net</t>
  </si>
  <si>
    <t>Changes in receivables from real estate owned dispositions</t>
  </si>
  <si>
    <t>Dividends declared but not paid</t>
  </si>
  <si>
    <t>Organization and basis of presentation</t>
  </si>
  <si>
    <t>Organization, Consolidation and Presentation of Financial Statements [Abstract]</t>
  </si>
  <si>
    <t>Organization and basis of presentation Altisource Residential Corporation is a Maryland REIT focused on acquiring and managing quality, affordable single-family rental properties throughout the United States. We conduct substantially all of our activities through our wholly owned subsidiary Altisource Residential, L.P. and its subsidiaries. Initially, we acquired our rental properties primarily through the acquisition of sub-performing and non-performing mortgage loan portfolios and, commencing in the second quarter of 2015, we expanded our acquisition strategy to opportunistically acquire portfolios of single-family rental properties as an avenue to more quickly achieve scale in our rental portfolio where we believe the economics make sense. We also commenced a program to begin purchasing real estate owned (“REO”) properties on a one-by-one basis sourcing listed properties from the Multiple Listing Service and alternative listing sources. Our first purchases of REO properties under this program occurred in the third quarter of 2015. On December 21, 2012 we became a stand-alone publicly traded company with an initial capital contribution of $100 million . We have a long-term service agreement with Altisource Portfolio Solutions, SA (“Altisource”), a leading provider of real estate and mortgage portfolio management, asset recovery and customer relationship management services. We also have servicing agreements with three separate mortgage loan servicers. We are managed by AAMC, which we rely on to administer our business and perform certain of our corporate governance functions. AAMC also provides portfolio management services in connection with our acquisition and management of our portfolio. AAMC was formed on March 15, 2012 as a wholly owned subsidiary of Altisource and was spun off from Altisource into a stand-alone publicly traded company concurrently with our separation from Altisource. On March 31, 2015, we entered into a new asset management agreement with AAMC (the “New AMA”) with an effective date of April 1, 2015. Our previous asset management agreement with AAMC (the “Original AMA”) had a different incentive fee structure, which we refer to as “incentive management fees,” that gave AAMC a share of cash flow available for distribution to our stockholders as well as reimbursement for certain overhead and operating expenses. The New AMA provides for a new fee structure in which we pay AAMC a base management fee, an incentive management fee and a conversion fee for loans and REOs that become rental properties during each quarter versus the incentive management fee and expense reimbursement structure under the Original AMA. For additional details on the New AMA, please see “Note 7. Related Party Transactions.” Since we commenced operations, we have financed our business through a combination of equity offerings and repurchase agreements, warehouse lines and securitizations. Since inception, we have completed three public equity offerings with aggregate net proceeds of approximately $1.1 billion . We also entered into three separate repurchase agreements to finance our acquisition and ownership of residential mortgage loans and REO properties. The maximum aggregate funding available under these repurchase agreements at December 31, 2014 was $1.2 billion . On April 10, 2015, we also entered into a loan and security agreement (the “Nomura loan agreement”) with Nomura Corporate Funding Americas, LLC (“Nomura”). The purpose of the Nomura loan agreement is to finance our beneficial ownership of REO properties. The maximum aggregate funding available to us under the repurchase agreements and the Nomura loan agreement as of September 30, 2015 was $1.3 billion , subject to certain sublimits, eligibility requirements and conditions precedent to each funding. As of September 30, 2015 , an aggregate of $929.5 million was outstanding under our repurchase agreements and the Nomura loan agreement. All obligations of our subsidiaries under the repurchase agreements and the Nomura loan agreement are fully guaranteed by us. Each of our repurchase agreements and the Nomura loan agreement is described below: • Credit Suisse (“CS”) is the lender on the repurchase agreement entered into on March 22, 2013, (the “CS repurchase agreement”) with an initial aggregate maximum borrowing capacity of $100.0 million . During 2014 the CS repurchase agreement was amended on several occasions, ultimately increasing the aggregate maximum borrowing capacity to $225.0 million on December 31, 2014 with a maturity date of April 20, 2015, subject to an additional one -year extension with the approval of the lender. On April 20, 2015, we entered into an amended and restated repurchase agreement with CS that increased our aggregate borrowing capacity from $225.0 million to $275.0 million , increased the REO sublimit under the facility and extended the maturity date to April 18, 2016. • Deutsche Bank (“DB”) is the lender on the repurchase agreement entered into on September 12, 2013 (the “DB repurchase agreement”). The DB repurchase agreement matures on March 11, 2016 and includes a provision that after March 2015, we are not eligible for additional funding under the facility, thereby reducing our aggregate funding capacity under the DB repurchase agreement to $91.2 million , which was the amount outstanding under the facility on September 30, 2015 . • Wells Fargo (“Wells”) is the lender on the repurchase agreement entered into on September 23, 2013 (the “Wells repurchase agreement”) with an initial aggregate maximum borrowing capacity of $200.0 million . Throughout 2013 and 2014 the Wells repurchase agreement was amended several times increasing the aggregate maximum borrowing capacity to a high of $1.0 billion , and on December 31, 2014 was reduced to $750.0 million , subject to certain sublimits, to reflect the securitization of a significant portion of our non-performing loans that previously had been financed under the Wells repurchase agreement. On February 20, 2015, we exercised our option to extend the termination date of this facility to March 23, 2016 without any additional funding than the $536.0 million that was outstanding at the time of the extension. On September 30, 2015, the Wells repurchase agreement was amended to extend the termination date of the facility to September 27, 2017, to re-increase the aggregate amount of available funding to $750.0 million and to further increase sublimits of REO properties that may collateralize the facility from 10% of the aggregate funding capacity to 40% of the aggregate funding capacity, or $300.0 million of the $750.0 million . • Nomura is the lender on the Nomura loan agreement entered into on April 10, 2015 with an initial aggregate maximum funding capacity of $100.0 million . On May 12, 2015, we amended the terms of the Nomura loan agreement to increase the aggregate maximum funding capacity to $200.0 million , subject to certain sublimits, eligibility requirements and conditions precedent to each funding. The Nomura loan agreement terminates on April 8, 2016. Since September 2014, we have also completed three securitization transactions, each of which is summarized below: • On September 25, 2014, we completed a securitization transaction in which ARLP Securitization Trust, Series 2014-1 (“ARLP 2014-1”) issued $150.0 million in Class A Notes (the “ARLP 2014-1 Class A Notes”) with a weighted coupon of approximately 3.47% and $32.0 million in Class M Notes (the “ARLP 2014-1 Class M Notes”) with a weighted coupon of 4.25% . The ARLP 2014-1 Class A Notes and the ARLP 2014-1 Class M Notes are secured solely by the non-performing mortgage loans and REO properties of ARLP 2014-1 and not by any of our other assets. The assets of ARLP 2014-1 are the only source of repayment and interest on the ARLP 2014-1 Class A Notes and the ARLP 2014-1 Class M Notes. The ARLP 2014-1 Class A Notes and the ARLP 2014-1 Class M Notes mature on September 25, 2044, and we do not guarantee any of the obligations of ARLP 2014-1 under the terms of the indenture governing the notes or otherwise. As of September 30, 2015 , the book value of the underlying securitized assets held by ARLP 2014-1 was $203.1 million . • On November 25, 2014, we completed a securitization transaction in which ARLP Securitization Trust, Series 2014-2 ("ARLP 2014-2") issued $270.8 million in Class A Notes (the “ARLP 2014-2 Class A Notes”) with a weighted coupon of approximately 3.85% and $234.0 million in Class M Notes (the “ARLP 2014-2 Class M Notes”). We initially retained $95.8 million of the ARLP 2014-2 Class A Notes and all of the ARLP 2014-2 Class M Notes. On February 9, 2015, we sold $50.7 million of the retained ARLP 2014-2 Class A Notes to an unrelated third party. No interest will be paid on any ARLP 2014-2 Class M Notes while any ARLP 2014-2 Class A Notes remain outstanding. The ARLP 2014-2 Class A Notes and ARLP 2014-2 Class M Notes are secured solely by the non-performing mortgage loans and REO properties of ARLP 2014-2 and not by any of our other assets. The assets of ARLP 2014-2 are the only source of repayment and interest on the ARLP 2014-2 Class A Notes and the ARLP 2014-2 Class M Notes. The ARLP 2014-2 Class A Notes and the ARLP 2014-2 Class M Notes mature on January 26, 2054, and we do not guarantee any of the obligations of ARLP 2014-2 under the terms of the indenture governing the notes or otherwise. As of September 30, 2015 , the book value of the underlying securitized assets held by ARLP 2014-2 was $325.0 million . • On June 29, 2015, we completed a securitization transaction in which ARLP Securitization Trust, Series 2015-1 ("ARLP 2015-1") issued $205.0 million in Class A Notes (the “ARLP 2015-1 Class A Notes”) with a weighted coupon of approximately 4.01% and $60.0 million in Class M Notes (the “ARLP 2015-1 Class M Notes”). We retained $34.0 million of the ARLP 2015-1 Class A Notes and all of the ARLP 2015-1 Class M Notes. No interest will be paid on any ARLP 2015-1 Class M Notes while any ARLP 2015-1 Class A Notes remain outstanding. The ARLP 2015-1 Class A Notes and ARLP 2015-1 Class M Notes are secured solely by the non-performing mortgage loans and REO properties of ARLP 2015-1 and not by any of our other assets. The assets of ARLP 2015-1 are the only source of repayment and interest on the ARLP 2015-1 Class A Notes and the ARLP 2015-1 Class M Notes. The ARLP 2015-1 Class A Notes and the ARLP 2015-1 Class M Notes mature on May 25, 2055, and we do not guarantee any of the obligations of ARLP 2015-1 under the terms of the indenture governing the notes or otherwise. As of September 30, 2015 , the book value of the underlying securitized assets held by ARLP 2015-1 was $284.5 million . We retained all of the ARLP 2014-1 Class M Notes in our taxable REIT subsidiary (“TRS”). On September 30, 2014, pursuant to a master repurchase agreement, the TRS sold $15.0 million of the ARLP 2014-1 Class M Notes to NewSource. On September 14, 2015, the TRS completed the repurchase of the ARLP 2014-1 Class M notes from NewSource at a 5.0% yield. For a more complete description of our repurchase agreements, loan and security agreement and securitization transactions, please see “Note 5. Borrowings.” Unconsolidated affiliate On October 17, 2013, we invested $18.0 million in the non-voting preferred stock of NewSource, a title insurance and reinsurance company in Bermuda. On September 14, 2015, NewSource completed the repurchase of all of our shares of non-voting preferred stock for aggregate proceeds of $18.0 million , which was the aggregate par value of the shares being repurchased. Until September 10, 2015, we were eligible to receive a 12% annual cumulative preferred dividend on our investment. In connection with the repurchase of the preferred stock, NewSource also paid to us the accrued but unpaid dividend on our shares from January 1, 2015 through September 10, 2015, or $1.5 million . We accounted for our investment in NewSource using the cost method because we did not exercise significant influence over NewSource. As a result, we recognized preferred dividend income from this investment when received. Basis of presentation and use of estimates The accompanying unaudited interim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he unaudited consolidated financial statements and accompanying unaudited consolidated financial information, in our opinion, contain all adjustments that are of a normal recurring nature and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as permitted by SEC rules and regulations. These consolidated financial statements should be read in conjunction with our 2014 annual report on Form 10-K. Residential properties Purchases of real estate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and any identified intangible assets and liabilities (including in-place leases and above and below-market leases). For acquisitions that qualify as business combinations, we expense the acquisition costs in the period in which the costs were incurred and allocate the cost of the property among land, building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Upon the acquisition of real estate through the completion of foreclosure, we record the assets at fair value as of the acquisition date as a component of real estate owned based on information obtained from a broker's price opinion (“BPO”), a full appraisal or the price given in a current contract of sale of the property. Fair value measurements for assets where there exists limited or no observable market data and, therefore, are based primarily upon management's or other third-party estimates, are often calculated based on the characteristics of the asset, the economic environment and other such factors. Based on professional judgment and knowledge of the particular situation, management determines the appropriate fair value to be utilized for such property. We engage third party vendors, including Altisource,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financed REO property at least every 180 days by obtaining a new BPO, which is subject to the review processes of our third party vendors. We generally perform further analysis when the value of the property per the new BPO varies from the old BPO by 25% ,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After an evaluation period, we may perform property renovations to those properties that meet our rental investment criteria in order to optimize our rental proceeds. In some instances, we may also perform renovations on REO properties that do not meet our rental investment criteria in order to optimize sale proceeds. Such expenditures are part of our initial investment in a property and, therefore, are classified as investing activities in our consolidated statement of cash flows. Subsequently, residential rental properties, including any renovations that improve or extend the life of the asset, are accounted for at cost. REO properties that do not meet our rental investment criteria that are held for sale are accounted for at the lower of carrying value or estimated fair value less cost to sell. The cost basis of residential rental properties is depreciated using the straight-line method over an estimated useful life of three years to 27.5 years based on the nature of the components. Interest and other carrying costs incurred during the renovation period are capitalized until the property is ready for its intended use. Expenditures for ordinary maintenance and repairs are charged to expense as incurred. Expenditures directly related to successful leasing efforts, such as lease commissions, are included in deferred leasing and financing costs, net and are stated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year to two years . Residential properties are classified either as held for use or held for sale. Residential properties are classified as real estate assets held for sale when sale of the assets has been formally approved and is expected to occur in the next twelve months. We record residential properties held for sale at the lower of the carrying amount or estimated fair value less costs to sell. The impairment loss, if any, is the amount by which the carrying amount exceeds the estimated fair value less costs to sell. Treasury stock As previously disclosed, in August 2015, our Board of Directors authorized a share repurchase plan of $100.0 million . During the third quarter of 2015, we repurchased an aggregate of approximately $20.0 million in shares of our common stock under this plan. We account for repurchased common stock under the cost method and include such treasury stock as a component of total shareholders’ equity. Following our third quarter repurchases, we have an aggregate of $80.0 million remaining for repurchases under our Board-approved repurchase plan. Recently issued accounting standards In April 2015, the Financial Accounting Standards Board (“FASB”) issued Accounting Standards Update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will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These standards require retrospective application and represent a change in accounting principle. The standard is effective for fiscal years beginning after December 15, 2015. Early adoption is permitted. We do not expect the impact of adopting these standards to have a material impact on our consolidated financial statements. In February 2015, the FASB issued ASU 2015-02, Consolidation (Topic 810) – Amendments to the Consolidation Analysis. ASU 2015-02 makes targeted amendments to the current consolidation guidance that change the analysis a reporting entity must perform to determine whether it should consolidate certain types of legal entities. This guidance addresses concerns that current accounting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standard is effective for fiscal years, and for interim periods within those fiscal years, beginning after December 15, 2015. Early application is permitted. We are evaluating the impact of ASU 2015-02 on our consolidated financial statements.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do not expect this amendment to have a significant effect on our consolidated financial statements.</t>
  </si>
  <si>
    <t>Mortgage loans</t>
  </si>
  <si>
    <t>Mortgage Loans on Real Estate [Abstract]</t>
  </si>
  <si>
    <t>Mortgage loans Acquisitions of non-performing residential mortgage loans During the nine months ended September 30, 2015 , we did not acquire any portfolios of residential mortgage loans. During the nine months ended September 30, 2014 , we acquired an aggregate of 7,086 residential mortgage loans, substantially all of which were non-performing, and 190 REO properties having an aggregate UPB of approximately $1.9 billion and an aggregate market value of underlying properties of approximately $1.7 billion . The aggregate purchase price for these acquisitions was approximately $1.1 billion . During the three and nine months ended September 30, 2015 , we recognized a nominal amount and $0.4 million , respectively, for due diligence costs related to a potential purchase of a portfolio of non-performing loans on which we bid but did not ultimately acquire. During the three and nine months ended September 30, 2014 , we recognized a nominal amount and $2.9 million , respectively, for due diligence costs related to transactions in both general and administrative expense and related party general and administrative expense. Generally, we expect that our residential mortgage loan and REO portfolios may grow at an uneven pace, as opportunities to acquire distressed residential mortgage loans and REO portfolios may be irregularly timed and may involve large portfolios of loans or REO, and the timing and extent of our success in acquiring such assets cannot be predicted. In addition, for any given portfolio of loans that we agree to acquire, we typically acquire fewer loans than originally expected, as certain loans may be resolved prior to the closing date or may fail to meet our diligence standards. The number of loans or REO excluded from an acquisition typically constitutes a relatively small portion of a particular portfolio. In some cases, the number of loans or REO that we do not acquire could be significant. In any case where we do not acquire the full portfolio, appropriate reductions are made to the applicable purchase price. Throughout this report, all unpaid principal balance and market value amounts for the portfolios we have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ransfers of non-performing mortgage loans to real estate owned During the three months ended September 30, 2015 and 2014 , we transferred a net of 507 and 1,104 mortgage loans, respectively, to REO at an aggregate fair value based on broker pric e opinions ("BPOs") of $90.7 million and $188.2 million , respectively. Such transfers occur when the foreclosure sale is complete. In connection with these transfers to REO, we recorded an aggregate of $17.0 million and $41.0 million , respectively, in unrealized gains on mortgage loans. During the nine months ended September 30, 2015 and 2014 , we transferred a net of 1,918 and 2,634 mortgage loans, respectively, to REO at an aggregate fair value based on BPOs of $359.4 million and $405.5 million , respectively. Such transfers occur when the foreclosure sale is complete. In connection with these transfers to REO, we recorded an aggregate of $68.4 million and $93.6 million , respectively, in unrealized gains on mortgage loans. At September 30, 2015 , we had 5,348 loans with a carrying value of $1.0 billion that were in the foreclosure process compared to 7,841 loans with a carrying value of $1.5 billion at December 31, 2014 . Dispositions of non-performing residential mortgage loans During the three months ended September 30, 2015 and 2014 , we disposed of 145 and 165 non-performing mortgage loans, respectively, primarily through short sales, refinancing, foreclosure sales, and sale of loans that had transitioned to re-performing loans from prior non-performing loan acquisitions. In connection with these dispositions, we recorded $12.9 million and $13.7 million , respectively, of net realized gains on mortgage loans. During the nine months ended September 30, 2015 and 2014 , we disposed of 565 and 416 non-performing mortgage loans, respectively, primarily through short sales, refinancing, foreclosure sales, and sale of loans that had transitioned to re-performing loans from prior non-performing loan acquisitions. In connection with these dispositions, we recorded $47.5 million and $33.9 million , respectively, of net realized gains on mortgage loans. During the third quarter of 2015, 871 non-performing mortgage loans with a carrying value of $250.3 million were transferred to mortgage loans held for sale in connection with our agreement in principle to sell such non-performing loans to an unrelated third party. Subject to confirmatory due diligence and negotiation of a definitive purchase agreement, we expect this disposition to occur in the fourth quarter of 2015. No assurance can be given that we will consummate this sale on a timely basis or at all. Acquisition and dispositions of re-performing residential mortgage loans On June 27, 2014, we acquired 879 re-performing mortgage loans with an aggregate market value of underlying properties of $271.1 million for an aggregate purchase price of $144.6 million . Under ASC 310-30, acquired loans may be aggregated and accounted for as a pool of loans if the loans being aggregated have common risk characteristics. A pool is accounted for as a single asset with a single composite interest rate and an aggregate expectation of cash flows. These 879 re-performing residential mortgage loans were determined to have common risk characteristics and have been accounted for as a single loan pool. During October 2014, we sold an aggregate of 934 re-performing loans to an unrelated third party for an aggregate purchase price of $164 million . The sale included 770 loans from the re-performing mortgage loans purchased in June 2014, and 164 loans that had transitioned to re-performing status from prior non-performing loan acquisitions. During June 2015, we sold an aggregate of 189 re-performing loans to an unrelated third party for an aggregate purchase price of $34.6 million . The sale included 52 loans from the re-performing mortgage loans purchased in June 2014, and 137 loans that had transitioned to re-performing status from prior non-performing loan acquisitions. Approximately $2.0 million of the proceeds from the June 2015 re-performing loan sale were used to purchase the loans out of our ARLP 2014-1 and ARLP 2014-2 securitizations and approximately $16.4 million of the proceeds were used to purchase the loans out of our Wells repurchase facility. Therefore, our net proceeds from the June 2015 re-performing loan sale were approximately $16.2 million . Additionally, we disposed of 12 re-performing mortgage loans acquired in June 2014 through short sale, refinancing or other liquidation events, and two re-performing mortgage loans acquired in June 2014 were converted into REO properties. Under ASC 310-30, we estimate cash flows expected to be collected, adjusted for expected prepayments and defaults expected to be incurred over the life of the loan pool. We determine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For the three and nine months ended September 30, 2015 , we recognized no provision for loan loss and no adjustments to the amount of the accretable yield. For the three and nine months ended September 30, 2015 , we accreted $0.1 million and $0.6 million , respectively, into interest income with respect to our re-performing loans. As of September 30, 2015 , these re-performing loans, having a UPB of $8.3 million and a carrying value of $5.7 million , were held for sale. The following tables present information regarding the estimates of the contractually required payments and the cash flows expected to be collected as of the date of the acquisition and changes in the balance of the accretable yield ($ in thousands): Nine months ended September 30, 2015 Accretable Yield Carrying Amount of Loans Balance at the beginning of the period $ 7,640 $ 12,535 Additions — 37 Payments and other reductions, net (3,285 ) (7,453 ) Accretion (581 ) 581 Balance at the end of the period $ 3,774 $ 5,700</t>
  </si>
  <si>
    <t>Real estate assets, net</t>
  </si>
  <si>
    <t>Real Estate [Abstract]</t>
  </si>
  <si>
    <t>Real estate assets, net Acquisitions 1,314 single-family rental properties in the Atlanta, Georgia market, of which 94% were leased as of the acquisition date, from certain subsidiaries of Invitation Homes (“Invitation Homes”), for an aggregate purchase price of approximately $111.4 million . Acquisition costs related to this portfolio acquisition of $0.6 million were recognized in general and administrative expenses. The value of in-place leases was estimated at $1.6 million based upon the costs we would have incurred to lease the properties and is being amortized over the weighted-average remaining life of the leases of 7 months . During the third quarter of 2015, we initiated a program to purchase REO properties on a one-by-one basis, sourcing listed properties from the Multiple Listing Service and alternative listing sources. We acquired 10 REO properties under this program in the third quarter of 2015. During the nine months ended September 30, 2014 , we acquired 190 REO properties as part of our portfolio acquisitions for an aggregate purchase price of $27.5 million . We acquired no REO properties during the three months ended September 30, 2014 . Real estate held for use As of September 30, 2015 , we had 5,523 REO properties held for use. Of these properties, 2,105 had been leased, 156 were being listed for rent, 255 were in varying stages of renovation and unit turn status. With respect to the remaining 3,007 REO properties, we will make a final determination whether each property meets our rental profile after (a) applicable state foreclosure redemption periods have expired, (b) the foreclosure sale has been ratified, (c) we have recorded the deed for the property, (d) utilities have been activated and (e) we have secured access for interior inspection. A majority of the REO properties are subject to state regulations which require us to await the expiration of a redemption period before a foreclosure can be finalized. We include these redemption periods in our portfolio pricing which generally reduces the price we pay for the mortgage loans. Once the redemption period expires, we immediately proceed to record the new deed, take possession of the property, activate utilities, and start the inspection process in order to make our final determination. As of December 31, 2014 , we had 3,349 REO properties held for use. Of these properties, 336 had been leased, 197 were being listed for rent and 254 were in various stages of renovation. With respect to the remaining 2,562 REO properties, we were in the process of determining whether these properties would meet our rental profile. As of September 30, 2014 , we had 2,660 REO properties held for use. Of these properties, 216 had been leased, 90 were being listed for rent and 270 were in various stages of renovation. With respect to the remaining 2,084 REO properties, we were in the process of determining whether these properties would meet our rental profile. If a REO property meets our rental profile, we determine the extent of renovations that are needed to generate an optimal rent and maintain consistency of renovation specifications for future branding. If we determine that the REO property will not meet our rental profile, we list the property for sale, in certain instances after renovations are made to optimize the sale proceeds. Real estate held for sale As of September 30, 2015 , we classified 747 REO properties having an aggregate carrying value of $133.2 million as real estate held for sale as they do not meet our residential rental property investment criteria. As of December 31, 2014 , we had 611 REO properties having an aggregate carrying value of $92.2 million held for sale, and as of September 30, 2014 , we had 324 REO properties having an aggregate carrying value of $41.0 million held for sale. None of these REO properties have any operations; therefore, we are not presenting discontinued operations related to these properties. We record residential properties held for sale at the lower of either the carrying amount of REO or its estimated fair value less estimated selling costs. If the carrying amount exceeds the estimated fair value, as adjusted, we record impairment equal to the amount of such excess. If an increase in fair value is noted at a subsequent measurement date, a gain is recognized to the extent of any previous impairment recognized. As of September 30, 2015 we had recognized $11.3 million of impairment on the 747 REO properties having a fair value of $146.6 million . As of December 31, 2014 we had recognized $4.9 million of impairment on the 611 REO properties having a fair value of $96.0 million . As of September 30, 2014 , we had recognized $2.7 million of impairment on the 324 REO properties having a fair value of $44.2 million . Dispositions During the three and nine months ended September 30, 2015 , we sold 357 and 932 REO properties, respectively, through our TRS and recorded $13.9 million and $36.9 million of net realized gains on real estate, respectively. During the three and nine months ended September 30, 2014 , we sold 78 and 102 REO properties, respectively, through our TRS and recorded $3.3 million and $4.5 million of net realized gains on real estate, respectively.</t>
  </si>
  <si>
    <t>Fair value of financial instruments</t>
  </si>
  <si>
    <t>Fair Value Disclosures [Abstract]</t>
  </si>
  <si>
    <t>Fair value of financial instruments The following table sets forth the fair value of financial assets and liabilities by level within the fair value hierarchy as of September 30, 2015 and December 31, 2014 ($ in thousands): Level 1 Level 2 Level 3 Quoted prices in active markets Observable inputs other than Level 1 prices Unobservable inputs September 30, 2015 Recurring basis (assets) Mortgage loans $ — $ — $ 1,380,575 Nonrecurring basis (assets) Real estate assets held for sale $ — $ — $ 146,646 Transfer of real estate owned to mortgage loans $ — $ — $ 8,275 Transfer of mortgage loans to real estate owned $ — $ — $ 367,653 Not recognized on consolidated balance sheets at fair value (assets) Mortgage loans held for sale $ — $ — $ 254,835 Not recognized on consolidated balance sheets at fair value (liabilities) Repurchase agreements at fair value $ — $ 929,478 $ — Other secured borrowings $ — $ 510,608 $ — December 31, 2014 Recurring basis (assets) Mortgage loans $ — $ — $ 1,959,044 Nonrecurring basis (assets) Real estate assets held for sale $ — $ — $ 96,041 Transfer of real estate owned to mortgage loans $ — $ — $ 8,400 Transfer of mortgage loans to real estate owned $ — $ — $ 595,668 Not recognized on consolidated balance sheets at fair value (assets) Mortgage loans held for sale $ — $ — $ 12,535 Not recognized on consolidated balance sheets at fair value (liabilities) Repurchase agreements at fair value $ — $ 1,015,000 $ — Other secured borrowings $ — $ 336,409 $ — We have not transferred any assets from one level to another level during the nine months ended September 30, 2015 or during the year ended December 31, 2014 . The carrying values of our cash and cash equivalents, restricted cash, related party receivables, accounts payable, accrued liabilities, related party payables and, until NewSource's repurchase of our shares in September 2015, our investment in NewSource are equal to or approximate fair value. The fair value of mortgage loans is estimated using our asset manager's proprietary pricing model. The fair value of real estate assets held for sale is estimated using BPOs, estimated sales prices from pending contracts, and discounted cash flow models. The fair value of transfers of mortgage loans to real estate owned is estimated using BPOs. The fair value of mortgage loans held for sale is based on the pricing in a pending sale.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s, considering a market participant view. The fair value of the repurchase agreements is estimated using the income approach based on credit spreads available to us currently in the market for similar floating rate debt. The fair value of other secured borrowings is estimated using observable market data. The following table sets forth the changes in our level 3 assets that are measured at fair value on a recurring basis ($ in thousands): Three months ended September 30, 2015 Three months ended September 30, 2014 Nine months ended September 30, 2015 Nine months ended September 30, 2014 Mortgage loans Beginning balance $ 1,716,489 $ 2,024,028 $ 1,959,044 $ 1,207,163 Investment in mortgage loans — 184,590 — 1,097,601 Net unrealized gain on mortgage loans 27,499 88,726 130,842 258,898 Net realized gain on mortgage loans 12,874 13,727 47,528 33,867 Transfer of mortgage loans to mortgage loans held for sale (250,346 ) — (250,346 ) — Mortgage loan dispositions and payments (57,882 ) (60,062 ) (205,120 ) (143,834 ) Real estate tax advances to borrowers 6,611 6,397 18,002 19,119 Reclassification of realized gains on real estate sold from unrealized gains 16,026 3,322 40,003 4,237 Transfer of real estate owned to mortgage loans 5,410 719 8,275 5,367 Transfer of mortgage loans to real estate owned (96,106 ) (189,942 ) (367,653 ) (410,913 ) Ending balance at September 30 $ 1,380,575 $ 2,071,505 $ 1,380,575 $ 2,071,505 Net unrealized gain on mortgage loans held at the end of the period $ 13,022 $ 55,558 $ 93,874 $ 164,378 The following table sets forth the fair value of our mortgage loans at fair value, the related unpaid principal balance and market value of underlying properties by delinquency status as of September 30, 2015 and December 31, 2014 ($ in thousands): Number of loans Carrying value Unpaid principal balance Market value of underlying properties (1) September 30, 2015 Current 808 $ 134,747 $ 184,084 $ 196,088 30 97 15,506 21,999 25,575 60 50 8,340 12,937 12,292 90 1,308 195,160 311,326 287,174 Foreclosure 5,348 1,026,822 1,415,239 1,338,722 Mortgage loans 7,611 $ 1,380,575 $ 1,945,585 $ 1,859,851 December 31, 2014 Current 670 $ 107,467 $ 159,731 $ 160,654 30 109 15,424 22,629 24,046 60 57 7,921 11,624 12,510 90 2,286 361,434 569,930 544,709 Foreclosure 7,841 1,466,798 2,172,047 1,951,606 Mortgage loans 10,963 $ 1,959,044 $ 2,935,961 $ 2,693,525 _____________ (1) Market value is based on the most recent BPO provided to us by the applicable seller for each property in the respective portfolio as of its cut-off date or an updated BPO received since the acquisition was completed. The following table sets forth the carrying value of our mortgage loans held for sale, the related unpaid principal balance and market value of underlying properties by delinquency status as of September 30, 2015 and December 31, 2014 ($ in thousands): Number of loans Carrying value Unpaid principal balance Market value of underlying properties (1) September 30, 2015 Current 19 $ 4,152 $ 5,502 $ 10,235 30 2 291 384 467 60 2 322 458 418 90 229 70,432 94,907 109,879 Foreclosure 662 179,638 253,970 273,012 Mortgage loans held for sale 914 $ 254,835 $ 355,221 $ 394,011 December 31, 2014 Current 68 $ 8,317 $ 11,938 $ 15,154 30 6 $ 1,118 $ 1,667 $ 2,004 60 4 $ 359 $ 644 $ 670 90 24 $ 2,741 $ 4,149 $ 4,624 Mortgage loans held for sale 102 $ 12,535 $ 18,398 $ 22,452 _____________ (1) Market value is based on the most recent BPO provided to us by the applicable seller for each property in the respective portfolio as of its cut-off date or an updated BPO received since the acquisition was completed.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September 30, 2015 and December 31, 2014 : Input September 30, 2015 December 31, 2014 Equity discount rate 15.0% 15.0% Debt to asset ratio 65.0% 65.0% Cost of funds 3.5% over 1 month LIBOR 3.5% over 1 month LIBOR Annual change in home pricing index 0% to 7.5% -0.1% to 7.6% Loan resolution probabilities — modification 0% to 44.7% 0% to 44.7% Loan resolution probabilities — rental 0% to 100.0% 0% to 100.0% Loan resolution probabilities — liquidation 0% to 100.0% 0% to 100.0% Loan resolution timelines (in years) 0.1 to 5.3 0.1 to 5.3 Value of underlying properties $300 - $5,500,000 $3,000 - $5,300,000</t>
  </si>
  <si>
    <t>Borrowings</t>
  </si>
  <si>
    <t>Debt Disclosure [Abstract]</t>
  </si>
  <si>
    <t>Borrowings Repurchase agreements and the Nomura loan agreement Our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rental properties and unrented REO properties in our portfolio. On April 10, 2015, we also entered into the Nomura loan agreement for the purpose of financing our beneficial ownership of REO properties. We have effective control of the assets associated with these agreements and therefore have concluded these are financing arrangements. As of September 30, 2015 , the weighted average annualized interest rate on borrowings under our repurchase agreements and the Nomura loan agreement was 3.39% , excluding amortization of deferred financing costs. The following table sets forth data with respect to our repurchase agreements and the Nomura loan agreement as of September 30, 2015 and December 31, 2014 ($ in thousands): Maximum borrowing capacity Book value of collateral Amount outstanding Amount of available funding September 30, 2015 CS repurchase agreement due April 18, 2016 $ 275,000 $ 413,395 $ 229,734 $ 45,266 Wells repurchase agreement due September 27, 2017 750,000 901,432 480,752 269,248 DB repurchase agreement due March 11, 2016 91,177 201,638 91,177 — Nomura loan agreement due April 8, 2016 200,000 193,522 127,815 72,185 $ 1,316,177 $ 1,709,987 $ 929,478 $ 386,699 December 31, 2014 CS repurchase agreement due April 20, 2015 $ 225,000 $ 332,618 $ 222,044 $ 2,956 Wells repurchase agreement due March 23, 2015 750,000 1,036,409 569,509 180,491 DB repurchase agreement due March 11, 2016 250,000 450,532 223,447 26,553 $ 1,225,000 $ 1,819,559 $ 1,015,000 $ 210,000 Under the terms of each of our repurchase agreements, as collateral for the funds drawn thereunder, subject to certain conditions, our operating partnership and/or an intervening limited liability company subsidiary will sell to the applicable lender equity interests in the Delaware statutory trust subsidiary that owns the applicable underlying mortgage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asset we finance under the repurchase agreements is based on a percentage of the market value of the mortgage asset and may depend on its delinquency status. With respect to funds drawn under the repurchase agreements, our applicable subsidiary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We do not collateralize any of our repurchase facilities with cash. Pursuant to the CS repurchase agreement, we are entitled to collateralize a portion of the facility with securities. As of September 30, 2015 , approximately $19.9 million of the amounts outstanding under the CS repurchase agreement was collateralized by $32.0 million of the Class M Notes issued and retained by us in connection with the securitization completed in September 2014 by ARLP 2014-1, approximately $29.3 million of the amounts outstanding under the CS repurchase agreement was collateralized by $45.1 million of the Class A-2 Notes issued and retained by us in connection with the securitization completed in November 2014 by ARLP 2014-2, and approximately $21.0 million of the amounts outstanding under the CS repurchase agreement was collateralized by $34.0 million of the Class A-2 Notes issued and retained by us in connection with the securitization completed in July 2015 by ARLP 2015-1. The repurchase agreements require us to maintain various financial and other covenants, including maintaining a minimum adjusted tangible net worth, a maximum ratio of indebtedness to adjusted tangible net worth and specified levels of unrestricted cash. In addition, the repurchase agreements contain customary events of default. We are restricted by the terms of our repurchase agreements from paying dividends greater than our taxable income in a calendar year. We are currently in compliance with the covenants and other requirements with respect to the repurchase agreements. We monitor our banking partners’ ability to perform under the repurchase agreements and have concluded there is currently no reason to doubt that they will continue to perform under the repurchase agreements as contractually obligated. For additional information on the repurchase agreements, please see "Note 1. Organization and basis of presentation." Under the terms of the Nomura loan agreement, subject to certain conditions, Nomura may advance funds to us from time to time, with such advances collateralized by REO properties. The advances paid under the Nomura loan agreement with respect to the REO properties from time to time will be based on a percentage of the market value of the applicable REO properties. Under the terms of the Nomura loan agreement, we are required to pay interest based on the one-month LIBOR plus a spread and certain other customary fees, administrative costs and expenses in connection with Nomura's structuring, management and ongoing administration of the facility. The Nomura loan agreement requires us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REO properties then subject thereto. Other Secured Debt - Securitizations On September 25, 2014, we completed a securitization transaction in which ARLP 2014-1 issued $150.0 million in ARLP 2014-1 Class A Notes with a weighted coupon of approximately 3.47% and $32.0 million in ARLP 2014-1 Class M Notes with a weighted coupon of 4.25% . ARLP 2014-1 is a Delaware statutory trust that is wholly-owned by our operating partnership with a federally-chartered bank as its trustee. The ARLP 2014-1 Class A Notes and the ARLP 2014-1 Class M Notes are non-recourse to us and are secured solely by the non-performing mortgage loans and REO properties of ARLP 2014-1 but not by any of our other assets. The assets of ARLP 2014-1 are the only source of repayment and interest on the ARLP 2014-1 Class A Notes and the ARLP 2014-1 Class M Notes, thereby making the cash proceeds received by ARLP 2014-1 of loan payments, loan liquidations, loan sales and sales of converted REO properties the sole sources of the payment of interest and principal by ARLP 2014-1 to the bond holders. The ARLP 2014-1 Class A Notes and the ARLP 2014-1 Class M Notes mature on September 25, 2044, and we do not guarantee any of the obligations of ARLP 2014-1 under the terms of the indenture governing the notes or otherwise. As of September 30, 2015 , the book value of the underlying securitized assets held by ARLP 2014-1 was $203.1 million . We retained all of the ARLP 2014-1 Class M Notes in our TRS. On September 30, 2014, pursuant to a master repurchase agreement, the TRS sold $15.0 million of the ARLP 2014-1 Class M Notes to NewSource. On September 14, 2015, the TRS completed its repurchase of the ARLP 2014-1 Class M notes from NewSource at a 5.0% yield. On November 25, 2014, we completed a securitization transaction in which ARLP 2014-2 issued $270.8 million in ARLP 2014-2 Class A Notes with a weighted coupon of approximately 3.85% and $234.0 million in ARLP 2014-2 Class M Notes. ARLP 2014-2 is a Delaware statutory trust that is wholly-owned by our operating partnership with a federally-chartered bank as its trustee. We initially retained $95.8 million of the ARLP 2014-2 Class A Notes and all of the ARLP 2014-2 Class M Notes. On February 9, 2015, we sold $50.7 million of the retained ARLP 2014-2 Class A Notes to an unrelated third party. No interest will be paid on any ARLP 2014-2 Class M Notes while any ARLP 2014-2 Class A Notes remain outstanding. The ARLP 2014-2 Class A Notes and ARLP 2014-2 Class M Notes are non-recourse to us and are secured solely by the non-performing mortgage loans and REO properties of ARLP 2014-2 but not by any of our other assets. The assets of ARLP 2014-2 are the only source of repayment and interest on the ARLP 2014-2 Class A Notes and the ARLP 2014-2 Class M Notes, thereby making the cash proceeds received by ARLP 2014-2 of loan payments, loan liquidations, loan sales and sales of converted REO properties the sole sources of the payment of interest and principal by ARLP 2014-2 to the bond holders. The ARLP 2014-2 Class A Notes and the ARLP 2014-2 Class M Notes mature on January 26, 2054, and we do not guarantee any of the obligations of ARLP 2014-2 under the terms of the indenture governing the notes or otherwise. As of September 30, 2015 , the book value of the underlying securitized assets held by ARLP 2014-2 was $325.0 million . On June 29, 2015, we completed a securitization transaction in which ARLP 2015-1 issued $205.0 million in ARLP 2015-1 Class A Notes with a weighted coupon of approximately 4.01% and $60.0 million in ARLP 2015-1 Class M Notes. ARLP 2015-1 is a Delaware statutory trust that is wholly-owned by our operating partnership with a federally-chartered bank as its trustee. We retained $34.0 million of the ARLP 2015-1 Class A Notes and all of the ARLP 2015-1 Class M Notes. No interest will be paid on any ARLP 2015-1 Class M Notes while any ARLP 2015-1 Class A Notes remain outstanding. The ARLP 2015-1 Class A Notes and ARLP 2015-1 Class M Notes are non-recourse to us and are secured solely by the non-performing mortgage loans and REO properties of ARLP 2015-1 but not by any of our other assets. The assets of ARLP 2015-1 are the only source of repayment and interest on the ARLP 2015-1 Class A Notes and the ARLP 2015-1 Class M Notes, thereby making the cash proceeds received by ARLP 2015-1 of loan payments, loan liquidations, loan sales and sales of converted REO properties the sole sources of the payment of interest and principal by ARLP 2015-1 to the bond holders. The ARLP 2015-1 Class A Notes and the ARLP 2015-1 Class M Notes mature on May 25, 2055, and we do not guarantee any of the obligations of ARLP 2015-1 under the terms of the indenture governing the notes or otherwise. As of September 30, 2015 , the book value of the underlying securitized assets held by ARLP 2015-1 was $284.5 million . The following table sets forth data with respect to these notes as of September 30, 2015 and December 31, 2014 ($ in thousands): Interest Rate Amount outstanding September 30, 2015 ARLP Securitization Trust, Series 2015-1 ARLP 2015-1 Class A Notes due May 25, 2055 (1) 4.01 % $ 203,937 ARLP 2015-1 Class M Notes due May 25, 2044 — % 60,000 ARLP Securitization Trust, Series 2014-2 ARLP 2014-2 Class A Notes due January 26, 2054 (2) 3.87 % 249,535 ARLP 2014-2 Class M Notes due January 26, 2054 — % 234,010 ARLP Securitization Trust, Series 2014-1 ARLP 2014-1 Class A Notes due September 25, 2044 (3) 3.47 % 138,715 ARLP 2014-1 Class M Notes due September 25, 2044 (4) 4.25 % 32,000 Intercompany eliminations Elimination of ARLP 2015-1 Class A Notes due to ARNS, Inc. (34,000 ) Elimination of ARLP 2015-1 Class M Notes due to ARLP (60,000 ) Elimination of ARLP 2014-2 Class A Notes due to ARNS, Inc. (45,138 ) Elimination of ARLP 2014-2 Class M Notes due to ARLP (234,010 ) Elimination of ARLP 2014-1 Class M Notes due to ARNS, Inc. (32,000 ) $ 513,049 December 31, 2014 ARLP Securitization Trust, Series 2014-2 ARLP 2014-2 Class A Notes due January 26, 2054 (2) 3.85 % $ 269,820 ARLP 2014-2 Class M Notes due January 26, 2054 — % 234,010 ARLP Securitization Trust, Series 2014-1 ARLP 2014-1 Class A Notes due September 25, 2044 (3) 3.47 % 150,000 ARLP 2014-1 Class M Notes due September 25, 2044 (4) 4.25 % 32,000 ARNS, Inc. Securities sold under agreement to repurchase due March 27, 2015 5.00 % 14,991 Intercompany eliminations Elimination of ARLP 2014-2 Class A Notes due to ARNS, Inc. (95,729 ) Elimination of ARLP 2014-2 Class M Notes due to ARLP (234,010 ) Elimination of ARLP 2014-1 Class M Notes due to ARNS, Inc. (32,000 ) $ 339,082 _____________ (1) The expected redemption date for the Class A Notes ranges from June 25, 2018 to June 25, 2019. (2) The expected redemption date for the Class A Notes ranges from November 27, 2017 to November 27, 2018. (3) The expected redemption date for the Class A Notes ranges from September 25, 2017 to September 25, 2018. (4) The expected redemption date for the Class M Notes is September 25, 2018.</t>
  </si>
  <si>
    <t>Commitments and contingencies</t>
  </si>
  <si>
    <t>Commitments and Contingencies Disclosure [Abstract]</t>
  </si>
  <si>
    <t>Commitments and contingencies Litigation, claims and assessments Set forth below are certain developments in our legal proceedings since the March 2, 2015 filing of our annual report on Form 10-K for the year ended December 31, 2014, the May 7, 2015 filing of our quarterly report on Form 10-Q for the three months ended March 31, 2015 and the August 10, 2015 filing of our quarterly report on Form 10-Q for the three months ended June 30, 2015: The Police Retirement System of Saint Louis v. Erbey, et al. On June 30, 2015, The Police Retirement System of Saint Louis and the defendants entered into a Stipulation and Agreement of Compromise, Settlement and Release (the “Settlement Stipulation”) for the settlement of this derivative action (the “Settlement”), and the parties filed the Settlement Stipulation with the Circuit Court for Baltimore City, Maryland (the “Court") on the same day. By Order dated August 3, 2015, the Court preliminarily approved the Settlement, scheduled a hearing on November 9, 2015 to consider final approval of the Settlement and authorized us to provide notice of the proposed Settlement to stockholders. We have been informed by our insurers that the Settlement will be a covered claim under our insurance policy. Martin v. Altisource Residential Corporation, et al. In May 2015, two of our purported shareholders filed competing motions with the court to be appointed lead plaintiff and for selection of lead counsel in the action. Subsequently, opposition and reply briefs were filed by the purported shareholders with respect to these motions. On October 7, 2015, the court entered an order granting the motion of Lei Shi to be lead plaintiff and denying the other motion to be lead plaintiff. The parties are currently negotiating a schedule for the filing of an amended complaint and briefing on a potential motion to dismiss the amended complaint. We believe the complaint is without merit. At this time, we are not able to predict the ultimate outcome of this matter, nor can we estimate the range of possible loss, if any. Sokolowski v. Erbey, et al . On July 16, 2015, we filed a motion to dismiss all claims against us in the action, based upon, among other arguments, lack of personal jurisdiction and failure to state a claim. Co-defendant AAMC has filed a similar motion to dismiss the complaint as to all claims asserted against it. Briefing on our and AAMC's motions to dismiss the complaint is complete, and we are awaiting a decision from the court on the motions. Briefing on the remaining defendants' motions to dismiss is ongoing. Management does not believe that we have incurred an estimable, probable or material loss by reason of any of the above new or updated actions.</t>
  </si>
  <si>
    <t>Related party transactions</t>
  </si>
  <si>
    <t>Related Party Transactions [Abstract]</t>
  </si>
  <si>
    <t>Related party transactions New Asset Management Agreement with AAMC On March 31, 2015, we entered into a new Asset Management Agreement (the "New AMA") with AAMC. The New AMA, which became effective on April 1, 2015, provides for a new management fee structure which replaces the incentive fee structure under the original asset management agreement (the “Original AMA”) as follows: • Base Management Fee . AAMC is entitled to a quarterly base management fee equal to 1.5% of the product of (i) our average invested capital for the quarter multiplied by (ii) 0.25 , while we have fewer than 2,500 single family rental properties actually rented (“Rental Properties”). The base management fee percentage increases to 1.75% of invested capital while we have between 2,500 and 4,499 Rental Properties and increases to 2.0% of invested capital while we have 4,500 or more Rental Properties; • Incentive Management Fee . AAMC is entitled to a quarterly incentive management fee equal to 20% of the amount by which our return on invested capital (based on AFFO as defined in the New AMA) exceeds an annual hurdle return rate of between 7.0% and 8.25% (depending on the 10 -year treasury rate). The incentive management fee increases to 22.5% while we have between 2,500 and 4,499 Rental Properties and increases to 25% while we have 4,500 or more Rental Properties; and • Conversion Fee . AAMC is entitled to a quarterly conversion fee equal to 1.5% of the market value of the single-family homes leased by us for the first time during the quarter. We have the flexibility to pay up to 25% of the incentive management fee to AAMC in shares of our common stock. Under the New AMA, AAMC will continue to be the exclusive asset manager for us for an initial term of 15 years from April 1, 2015, with two potential five -year extensions, subject to our achieving an average annual return on invested capital of at least 7.0% . Under the New AMA, we will not be required to reimburse AAMC for the allocable compensation and routine overhead expenses of its employees and staff, all of which will now be covered by the base management fee described above. Neither party is entitled to terminate the New AMA prior to the end of the initial term, or each renewal term, other than termination by (a) us and/or AAMC “for cause” for certain events such as a material breach of the New AMA and failure to cure such breach, (b) Residential for certain other reasons such as our failure to achieve a return on invested capital of at least 7.0% for two consecutive fiscal years after the third anniversary of the New AMA, and (c) Residential in connection with certain change of control events. Under the amended fee structure of the New AMA, the fees payable to AAMC declined from $21.1 million in the third quarter of 2014 to $5.0 million in the third quarter of 2015. The $5.0 million fees payable to AAMC in the third quarter of 2015 consists of a $4.7 million Base Management Fee and a $0.3 million Conversion Fee. No Incentive Management Fee was payable to AAMC for the third quarter of 2015 because our return on invested capital (as defined in the New AMA) for the quarter was below the required hurdle rate by a return of approximately 2.0% . Under the New AMA, to the extent we have an aggregate shortfall in our return rate over the previous seven quarters, that aggregate return rate shortfall gets added to the normal quarterly 1.75% return hurdle for the next quarter before AAMC is entitled to an Incentive Management Fee. As of September 30, 2015 , the aggregate return shortfall from the prior two quarters under the New AMA was approximately 2.6% of invested capital. Therefore, we must achieve a 4.35% return on invested capital in the fourth quarter before any Incentive Management Fee will be payable to AAMC for the fourth quarter. In future quarters, return on invested capital must exceed the required hurdle for the current quarter plus any carried forward cumulative deficit from the prior seven quarters before any Incentive Management Fee will be payable to AAMC. Summary of Related Party Transaction Expenses Through January 16, 2015, William C. Erbey served as our Chairman as well as the Executive Chairman of Ocwen Financial Corporation (“Ocwen”), Chairman of Altisource, and Chairman of AAMC. Effective January 16, 2015, Mr. Erbey stepped down as the Executive Chairman of Ocwen and Chairman of each of Altisource, Residential and AAMC and is no longer a member of the Board of Directors for any of these companies. Accordingly, at that point, Ocwen and Altisource are no longer considered related parties of Residential or AAMC as defined by FASB Accounting Standards Codification (“ASC”) Topic 850, Related Party Disclosures . Transactions under our agreements with Ocwen and Altisource for the current year through January 16, 2015 were not material to our consolidated results of operations. Our Consolidated Statements of Operations included the following significant related party transactions ($ in thousands): Three months ended September 30, 2015 Nine months ended September 30, 2015 Counter-party Consolidated Statements of Operations location 2015 Expense reimbursements $ — $ 750 AAMC Related party general and administrative expenses Conversion fee 329 728 AAMC Related party general and administrative expenses Base management fee 4,659 9,411 AAMC Related party general and administrative expenses Management incentive fee — 14,900 AAMC Related party general and administrative expenses Interest expense 242 563 NewSource Interest expense Dividend income 1,518 1,518 NewSource Other income Professional fee sharing for negotiation of AMA — 2,000 AAMC Other income Three months ended September 30, 2014 Nine months ended September 30, 2014 Counter-party Consolidated Statements of Operations location 2014 Residential property operating expenses (1) $ 7,038 $ 11,238 Ocwen/Altisource Residential property operating expenses Mortgage loan servicing costs 22,173 47,605 Ocwen Mortgage loan servicing costs Due diligence and unsuccessful deal costs 4 1,770 Altisource Related party general and administrative expenses Expense reimbursements 1,591 4,849 AAMC Related party general and administrative expenses Management incentive fee 19,503 44,129 AAMC Related party general and administrative expenses _____________ (1) Residential property operating expenses include costs associated with our ownership and operation of rental properties including valuation services. We engage third party vendors, including Altisource, to obtain and evaluate BPOs prepared by other third party brokers for our ultimate use. On September 30, 2014, pursuant to a master repurchase agreement, our TRS sold $15.0 million of the ARLP 2014-1 Class M Notes to NewSource. On September 14, 2015, the TRS completed its repurchase of the ARLP 2014-1 Class M notes from NewSource at a 5.0% yield. Based on information provided to us by AAMC, AAMC acquired 324,465 shares of our common stock during the third quarter of 2015 in open market transactions, representing approximately 0.58% , of our outstanding common stock.</t>
  </si>
  <si>
    <t>Share-based payments</t>
  </si>
  <si>
    <t>Disclosure of Compensation Related Costs, Share-based Payments [Abstract]</t>
  </si>
  <si>
    <t xml:space="preserve">Share-based payments On December 21, 2012, as part of our separation transaction from Altisource, we issued stock options under the 2012 Conversion Option Plan and 2012 Special Conversion Option Plan to holders of Altisource stock options to purchase shares of our common stock in a ratio of one share of our common stock to every three shares of Altisource common stock. The options were granted as part of our separation to employees of Altisource and/or Ocwen solely to give effect to the exchange ratio in the separation, and we do not include share-based compensation expense related to these options in our consolidated statements of operations because they are not related to our incentive compensation. Our directors each receive annual grants of restricted stock equal to $45 thousand based on the market value of our common stock at the time of the annual stockholders meeting. This restricted stock vests and is issued after a one -year service period subject to each director attending at least 75% of the Board and committee meetings. No dividends are paid on the shares until the award is issued. During the nine months ended September 30, 2015 and 2014 , we granted 9,924 and 8,245 shares of stock, respectively, pursuant to our 2013 Director Equity Plan with weighted average grant date fair value per share of $18.25 and $27.28 , respectively. We recorded $46 thousand and $139 thousand of compensation expense related to these grants for the three and nine months ended September 30, 2015 , respectively, and recorded $57 thousand and $170 thousand of compensation expense for the three and nine months ended September 30, 2014 , respectively. As of September 30, 2015 and 2014 , we had $0.1 million and $0.2 million , respectively, of unrecognized share-based compensation cost remaining with respect to the director grants, each to be recognized over a weighted average remaining estimated term of 0.7 years . </t>
  </si>
  <si>
    <t>Income taxes</t>
  </si>
  <si>
    <t>Income Tax Disclosure [Abstract]</t>
  </si>
  <si>
    <t>Income taxes As a REIT, we must meet certain organizational and operational requirements including the requirement to distribute at least 90% of our annual REIT taxable income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On March 31, 2015, our Board of Directors declared a quarterly cash dividend of $0.55 per share of common stock, which was paid on April 23, 2015 to all stockholders of record as of the close of business on April 13, 2015. On June 18, 2015, our Board of Directors declared a quarterly cash dividend of $0.55 per share of common stock, which was paid on July 15, 2015 to all stockholders of record as of the close of business on June 30, 2015. On September 18, 2015, our Board of Directors declared quarterly cash dividend of $0.55 per share of common stock, which was paid on October 15, 2015 to all stockholders of record as of the close of business on September 30, 2015. Based on our 2014 taxable income of $115.8 million , which includes net capital gains of $54.4 million , the aggregate minimum distribution to stockholders required to maintain our REIT status was $55.3 million in 2014. Dividends declared and paid per share of common stock aggregated $2.03 for the year ended December 31, 2014, or $116.0 million . These distributions included a cash dividend of $0.08 per share of common stock, or $4.5 million , which was treated as a 2013 distribution for REIT qualification purposes. On March 12, 2015 our Board of Directors declared a cash dividend of $0.08 per share of common stock, which was paid on March 30, 2015 to all stockholders of record as of the close of business on March 23, 2015. This additional dividend, an aggregate of $4.6 million , was treated as a 2014 distribution for REIT qualification purposes. Our consolidated financial statements include the operations of our TRS, which is subject to federal, state and local income taxes on its taxable income. Through December 31, 2014 , the TRS operated at a cumulative taxable loss, which resulted in our recording a deferred tax asset with a corresponding valuation allowance. The TRS has continued to operate at a cumulative taxable loss through September 30, 2015 which resulted in our recording additional deferred tax assets and a corresponding valuation allowance. As of September 30, 2015 , we are forecasting that the TRS will not be profitable for the 2015 fiscal year. We recorded state income tax expense on our consolidated operations for the nine months ended September 30, 2015 . As a REIT, we may also be subject to federal taxes if we engage in certain types of transactions. As of September 30, 2015 and 2014 , we did not accrue interest or penalties associated with any unrecognized tax benefits, nor was any interest expense or penalty recognized during the nine months ended September 30, 2015 and 2014 . We recorded nominal state and local tax expense on income and property for the nine months ended September 30, 2015 . Our subsidiaries and we remain subject to tax examination for the period from inception to December 31, 2014.</t>
  </si>
  <si>
    <t>Earnings per share</t>
  </si>
  <si>
    <t>Earnings Per Share [Abstract]</t>
  </si>
  <si>
    <t>Earnings per share The following table sets forth the components of diluted earnings per share (in thousands, except share and per share amounts): Three months ended September 30, 2015 Three months ended September 30, 2014 Nine months ended September 30, 2015 Nine months ended September 30, 2014 Numerator Net (loss) income $ (5,363 ) $ 37,676 $ 20,153 $ 147,371 Denominator Weighted average common stock outstanding – basic 57,056,625 57,174,150 57,154,734 55,930,010 Stock options using the treasury method — 231,101 192,870 375,657 Restricted stock — 1,074 3,410 6,437 Weighted average common stock outstanding – diluted 57,056,625 57,406,325 57,351,014 56,312,104 (Loss) earnings per basic share $ (0.09 ) $ 0.66 $ 0.35 $ 2.63 (Loss) earnings per diluted share $ (0.09 ) $ 0.66 $ 0.35 $ 2.62 We excluded the items presented below from the calculation of diluted earnings per share as they were antidilutive for the periods indicated: Three months ended September 30, 2015 Three months ended September 30, 2014 Nine months ended September 30, 2015 Nine months ended September 30, 2014 Denominator (in weighted-average shares) Stock options 215,773 — — — Restricted stock 9,924 — — —</t>
  </si>
  <si>
    <t>Segment information</t>
  </si>
  <si>
    <t>Segment Reporting [Abstract]</t>
  </si>
  <si>
    <t>Segment information Our primary business is the acquisition and ownership of single-family rental assets. Our primary sourcing strategy is to acquire these assets by purchasing sub-performing and non-performing mortgage loans and single-family rental properties, either on an individual basis or in pools. As a result, we operate in a single segment focused on the resolution of sub-performing and non-performing mortgages and acquisition and ownership of rental residential properties.</t>
  </si>
  <si>
    <t>Mortgage loans (Tables)</t>
  </si>
  <si>
    <t>Schedule of information for estimates of contractually required payments and cash flows expected</t>
  </si>
  <si>
    <t>The following tables present information regarding the estimates of the contractually required payments and the cash flows expected to be collected as of the date of the acquisition and changes in the balance of the accretable yield ($ in thousands): Nine months ended September 30, 2015 Accretable Yield Carrying Amount of Loans Balance at the beginning of the period $ 7,640 $ 12,535 Additions — 37 Payments and other reductions, net (3,285 ) (7,453 ) Accretion (581 ) 581 Balance at the end of the period $ 3,774 $ 5,700</t>
  </si>
  <si>
    <t>Fair value of financial instruments (Tables)</t>
  </si>
  <si>
    <t>Fair value measurements, recurring and nonrecurring</t>
  </si>
  <si>
    <t>The following table sets forth the fair value of financial assets and liabilities by level within the fair value hierarchy as of September 30, 2015 and December 31, 2014 ($ in thousands): Level 1 Level 2 Level 3 Quoted prices in active markets Observable inputs other than Level 1 prices Unobservable inputs September 30, 2015 Recurring basis (assets) Mortgage loans $ — $ — $ 1,380,575 Nonrecurring basis (assets) Real estate assets held for sale $ — $ — $ 146,646 Transfer of real estate owned to mortgage loans $ — $ — $ 8,275 Transfer of mortgage loans to real estate owned $ — $ — $ 367,653 Not recognized on consolidated balance sheets at fair value (assets) Mortgage loans held for sale $ — $ — $ 254,835 Not recognized on consolidated balance sheets at fair value (liabilities) Repurchase agreements at fair value $ — $ 929,478 $ — Other secured borrowings $ — $ 510,608 $ — December 31, 2014 Recurring basis (assets) Mortgage loans $ — $ — $ 1,959,044 Nonrecurring basis (assets) Real estate assets held for sale $ — $ — $ 96,041 Transfer of real estate owned to mortgage loans $ — $ — $ 8,400 Transfer of mortgage loans to real estate owned $ — $ — $ 595,668 Not recognized on consolidated balance sheets at fair value (assets) Mortgage loans held for sale $ — $ — $ 12,535 Not recognized on consolidated balance sheets at fair value (liabilities) Repurchase agreements at fair value $ — $ 1,015,000 $ — Other secured borrowings $ — $ 336,409 $ —</t>
  </si>
  <si>
    <t>Fair value, assets measured on recurring basis, reconciliation</t>
  </si>
  <si>
    <t>The following table sets forth the changes in our level 3 assets that are measured at fair value on a recurring basis ($ in thousands): Three months ended September 30, 2015 Three months ended September 30, 2014 Nine months ended September 30, 2015 Nine months ended September 30, 2014 Mortgage loans Beginning balance $ 1,716,489 $ 2,024,028 $ 1,959,044 $ 1,207,163 Investment in mortgage loans — 184,590 — 1,097,601 Net unrealized gain on mortgage loans 27,499 88,726 130,842 258,898 Net realized gain on mortgage loans 12,874 13,727 47,528 33,867 Transfer of mortgage loans to mortgage loans held for sale (250,346 ) — (250,346 ) — Mortgage loan dispositions and payments (57,882 ) (60,062 ) (205,120 ) (143,834 ) Real estate tax advances to borrowers 6,611 6,397 18,002 19,119 Reclassification of realized gains on real estate sold from unrealized gains 16,026 3,322 40,003 4,237 Transfer of real estate owned to mortgage loans 5,410 719 8,275 5,367 Transfer of mortgage loans to real estate owned (96,106 ) (189,942 ) (367,653 ) (410,913 ) Ending balance at September 30 $ 1,380,575 $ 2,071,505 $ 1,380,575 $ 2,071,505 Net unrealized gain on mortgage loans held at the end of the period $ 13,022 $ 55,558 $ 93,874 $ 164,378</t>
  </si>
  <si>
    <t>Delinquency by unpaid principal balance</t>
  </si>
  <si>
    <t>The following table sets forth the fair value of our mortgage loans at fair value, the related unpaid principal balance and market value of underlying properties by delinquency status as of September 30, 2015 and December 31, 2014 ($ in thousands): Number of loans Carrying value Unpaid principal balance Market value of underlying properties (1) September 30, 2015 Current 808 $ 134,747 $ 184,084 $ 196,088 30 97 15,506 21,999 25,575 60 50 8,340 12,937 12,292 90 1,308 195,160 311,326 287,174 Foreclosure 5,348 1,026,822 1,415,239 1,338,722 Mortgage loans 7,611 $ 1,380,575 $ 1,945,585 $ 1,859,851 December 31, 2014 Current 670 $ 107,467 $ 159,731 $ 160,654 30 109 15,424 22,629 24,046 60 57 7,921 11,624 12,510 90 2,286 361,434 569,930 544,709 Foreclosure 7,841 1,466,798 2,172,047 1,951,606 Mortgage loans 10,963 $ 1,959,044 $ 2,935,961 $ 2,693,525 _____________ (1) Market value is based on the most recent BPO provided to us by the applicable seller for each property in the respective portfolio as of its cut-off date or an updated BPO received since the acquisition was completed. The following table sets forth the carrying value of our mortgage loans held for sale, the related unpaid principal balance and market value of underlying properties by delinquency status as of September 30, 2015 and December 31, 2014 ($ in thousands): Number of loans Carrying value Unpaid principal balance Market value of underlying properties (1) September 30, 2015 Current 19 $ 4,152 $ 5,502 $ 10,235 30 2 291 384 467 60 2 322 458 418 90 229 70,432 94,907 109,879 Foreclosure 662 179,638 253,970 273,012 Mortgage loans held for sale 914 $ 254,835 $ 355,221 $ 394,011 December 31, 2014 Current 68 $ 8,317 $ 11,938 $ 15,154 30 6 $ 1,118 $ 1,667 $ 2,004 60 4 $ 359 $ 644 $ 670 90 24 $ 2,741 $ 4,149 $ 4,624 Mortgage loans held for sale 102 $ 12,535 $ 18,398 $ 22,452</t>
  </si>
  <si>
    <t>Fair value measurements, recurring and nonrecurring, unobservable inputs</t>
  </si>
  <si>
    <t>The following table sets forth quantitative information about the significant unobservable inputs used to measure the fair value of our mortgage loans as of September 30, 2015 and December 31, 2014 : Input September 30, 2015 December 31, 2014 Equity discount rate 15.0% 15.0% Debt to asset ratio 65.0% 65.0% Cost of funds 3.5% over 1 month LIBOR 3.5% over 1 month LIBOR Annual change in home pricing index 0% to 7.5% -0.1% to 7.6% Loan resolution probabilities — modification 0% to 44.7% 0% to 44.7% Loan resolution probabilities — rental 0% to 100.0% 0% to 100.0% Loan resolution probabilities — liquidation 0% to 100.0% 0% to 100.0% Loan resolution timelines (in years) 0.1 to 5.3 0.1 to 5.3 Value of underlying properties $300 - $5,500,000 $3,000 - $5,300,000</t>
  </si>
  <si>
    <t>Borrowings (Tables)</t>
  </si>
  <si>
    <t>Schedule of repurchase agreements</t>
  </si>
  <si>
    <t>The following table sets forth data with respect to our repurchase agreements and the Nomura loan agreement as of September 30, 2015 and December 31, 2014 ($ in thousands): Maximum borrowing capacity Book value of collateral Amount outstanding Amount of available funding September 30, 2015 CS repurchase agreement due April 18, 2016 $ 275,000 $ 413,395 $ 229,734 $ 45,266 Wells repurchase agreement due September 27, 2017 750,000 901,432 480,752 269,248 DB repurchase agreement due March 11, 2016 91,177 201,638 91,177 — Nomura loan agreement due April 8, 2016 200,000 193,522 127,815 72,185 $ 1,316,177 $ 1,709,987 $ 929,478 $ 386,699 December 31, 2014 CS repurchase agreement due April 20, 2015 $ 225,000 $ 332,618 $ 222,044 $ 2,956 Wells repurchase agreement due March 23, 2015 750,000 1,036,409 569,509 180,491 DB repurchase agreement due March 11, 2016 250,000 450,532 223,447 26,553 $ 1,225,000 $ 1,819,559 $ 1,015,000 $ 210,000</t>
  </si>
  <si>
    <t>Schedule of other secured debt</t>
  </si>
  <si>
    <t>The following table sets forth data with respect to these notes as of September 30, 2015 and December 31, 2014 ($ in thousands): Interest Rate Amount outstanding September 30, 2015 ARLP Securitization Trust, Series 2015-1 ARLP 2015-1 Class A Notes due May 25, 2055 (1) 4.01 % $ 203,937 ARLP 2015-1 Class M Notes due May 25, 2044 — % 60,000 ARLP Securitization Trust, Series 2014-2 ARLP 2014-2 Class A Notes due January 26, 2054 (2) 3.87 % 249,535 ARLP 2014-2 Class M Notes due January 26, 2054 — % 234,010 ARLP Securitization Trust, Series 2014-1 ARLP 2014-1 Class A Notes due September 25, 2044 (3) 3.47 % 138,715 ARLP 2014-1 Class M Notes due September 25, 2044 (4) 4.25 % 32,000 Intercompany eliminations Elimination of ARLP 2015-1 Class A Notes due to ARNS, Inc. (34,000 ) Elimination of ARLP 2015-1 Class M Notes due to ARLP (60,000 ) Elimination of ARLP 2014-2 Class A Notes due to ARNS, Inc. (45,138 ) Elimination of ARLP 2014-2 Class M Notes due to ARLP (234,010 ) Elimination of ARLP 2014-1 Class M Notes due to ARNS, Inc. (32,000 ) $ 513,049 December 31, 2014 ARLP Securitization Trust, Series 2014-2 ARLP 2014-2 Class A Notes due January 26, 2054 (2) 3.85 % $ 269,820 ARLP 2014-2 Class M Notes due January 26, 2054 — % 234,010 ARLP Securitization Trust, Series 2014-1 ARLP 2014-1 Class A Notes due September 25, 2044 (3) 3.47 % 150,000 ARLP 2014-1 Class M Notes due September 25, 2044 (4) 4.25 % 32,000 ARNS, Inc. Securities sold under agreement to repurchase due March 27, 2015 5.00 % 14,991 Intercompany eliminations Elimination of ARLP 2014-2 Class A Notes due to ARNS, Inc. (95,729 ) Elimination of ARLP 2014-2 Class M Notes due to ARLP (234,010 ) Elimination of ARLP 2014-1 Class M Notes due to ARNS, Inc. (32,000 ) $ 339,082 _____________ (1) The expected redemption date for the Class A Notes ranges from June 25, 2018 to June 25, 2019. (2) The expected redemption date for the Class A Notes ranges from November 27, 2017 to November 27, 2018. (3) The expected redemption date for the Class A Notes ranges from September 25, 2017 to September 25, 2018. (4) The expected redemption date for the Class M Notes is September 25, 2018.</t>
  </si>
  <si>
    <t>Related party transactions (Tables)</t>
  </si>
  <si>
    <t>Schedule of related party transactions</t>
  </si>
  <si>
    <t xml:space="preserve">Our Consolidated Statements of Operations included the following significant related party transactions ($ in thousands): Three months ended September 30, 2015 Nine months ended September 30, 2015 Counter-party Consolidated Statements of Operations location 2015 Expense reimbursements $ — $ 750 AAMC Related party general and administrative expenses Conversion fee 329 728 AAMC Related party general and administrative expenses Base management fee 4,659 9,411 AAMC Related party general and administrative expenses Management incentive fee — 14,900 AAMC Related party general and administrative expenses Interest expense 242 563 NewSource Interest expense Dividend income 1,518 1,518 NewSource Other income Professional fee sharing for negotiation of AMA — 2,000 AAMC Other income Three months ended September 30, 2014 Nine months ended September 30, 2014 Counter-party Consolidated Statements of Operations location 2014 Residential property operating expenses (1) $ 7,038 $ 11,238 Ocwen/Altisource Residential property operating expenses Mortgage loan servicing costs 22,173 47,605 Ocwen Mortgage loan servicing costs Due diligence and unsuccessful deal costs 4 1,770 Altisource Related party general and administrative expenses Expense reimbursements 1,591 4,849 AAMC Related party general and administrative expenses Management incentive fee 19,503 44,129 AAMC Related party general and administrative expenses _____________ (1) Residential property operating expenses include costs associated with our ownership and operation of rental properties including valuation services. We engage third party vendors, including Altisource, to obtain and evaluate BPOs prepared by other third party brokers for our ultimate use. </t>
  </si>
  <si>
    <t>Earnings per share (Tables)</t>
  </si>
  <si>
    <t>Schedule of Calculation of Numerator and Denominator in Earnings Per Share</t>
  </si>
  <si>
    <t>The following table sets forth the components of diluted earnings per share (in thousands, except share and per share amounts): Three months ended September 30, 2015 Three months ended September 30, 2014 Nine months ended September 30, 2015 Nine months ended September 30, 2014 Numerator Net (loss) income $ (5,363 ) $ 37,676 $ 20,153 $ 147,371 Denominator Weighted average common stock outstanding – basic 57,056,625 57,174,150 57,154,734 55,930,010 Stock options using the treasury method — 231,101 192,870 375,657 Restricted stock — 1,074 3,410 6,437 Weighted average common stock outstanding – diluted 57,056,625 57,406,325 57,351,014 56,312,104 (Loss) earnings per basic share $ (0.09 ) $ 0.66 $ 0.35 $ 2.63 (Loss) earnings per diluted share $ (0.09 ) $ 0.66 $ 0.35 $ 2.62</t>
  </si>
  <si>
    <t>Antidilutive Securities Excluded from Computation of Earnings Per Share [Line Items]</t>
  </si>
  <si>
    <t>Schedule of antidilutive securities excluded from computation of earnings per share</t>
  </si>
  <si>
    <t>We excluded the items presented below from the calculation of diluted earnings per share as they were antidilutive for the periods indicated: Three months ended September 30, 2015 Three months ended September 30, 2014 Nine months ended September 30, 2015 Nine months ended September 30, 2014 Denominator (in weighted-average shares) Stock options 215,773 — — — Restricted stock 9,924 — — —</t>
  </si>
  <si>
    <t>Organization and basis of presentation (Details)</t>
  </si>
  <si>
    <t>Sep. 30, 2015USD ($)</t>
  </si>
  <si>
    <t>Dec. 21, 2012USD ($)</t>
  </si>
  <si>
    <t>Oct. 31, 2013USD ($)</t>
  </si>
  <si>
    <t>Sep. 10, 2015USD ($)</t>
  </si>
  <si>
    <t>Sep. 30, 2014USD ($)</t>
  </si>
  <si>
    <t>Dec. 31, 2014USD ($)</t>
  </si>
  <si>
    <t>Jun. 30, 2015USD ($)offering</t>
  </si>
  <si>
    <t>Jun. 29, 2015USD ($)</t>
  </si>
  <si>
    <t>Apr. 20, 2015USD ($)</t>
  </si>
  <si>
    <t>Apr. 10, 2015USD ($)</t>
  </si>
  <si>
    <t>Feb. 20, 2015USD ($)</t>
  </si>
  <si>
    <t>Feb. 09, 2015USD ($)</t>
  </si>
  <si>
    <t>Nov. 25, 2014USD ($)</t>
  </si>
  <si>
    <t>Sep. 25, 2014USD ($)</t>
  </si>
  <si>
    <t>Sep. 23, 2013USD ($)</t>
  </si>
  <si>
    <t>Mar. 22, 2013USD ($)</t>
  </si>
  <si>
    <t>Organization and Basis of Presentation [Line Items]</t>
  </si>
  <si>
    <t>Proceeds from contributed capital</t>
  </si>
  <si>
    <t>Number of public offerings | offering</t>
  </si>
  <si>
    <t>Issuance of common stock</t>
  </si>
  <si>
    <t>Other secured borrowings</t>
  </si>
  <si>
    <t>Fair Value Estimate, Term to Update</t>
  </si>
  <si>
    <t>180 days</t>
  </si>
  <si>
    <t>Threshold Percentage of Change in Value Subject to Analysis</t>
  </si>
  <si>
    <t>25.00%</t>
  </si>
  <si>
    <t>Threshold Amount of Change in Value Subject to Analysis</t>
  </si>
  <si>
    <t>Share repurchase program, authorized amount</t>
  </si>
  <si>
    <t>Share repurchase program, amount repurchased</t>
  </si>
  <si>
    <t>Stock repurchase program, remaining authorized amount</t>
  </si>
  <si>
    <t>Loans | ARLP 2015-1</t>
  </si>
  <si>
    <t>Book value of the underlying securitized assets</t>
  </si>
  <si>
    <t>Loans | ARLP 2014-2</t>
  </si>
  <si>
    <t>Loans | ARLP 2014-1</t>
  </si>
  <si>
    <t>Asset-backed securities Class A notes</t>
  </si>
  <si>
    <t>Interest rate on debt</t>
  </si>
  <si>
    <t>3.47%</t>
  </si>
  <si>
    <t>Asset-backed securities Class M notes</t>
  </si>
  <si>
    <t>Secured debt issued to affiliates</t>
  </si>
  <si>
    <t>4.25%</t>
  </si>
  <si>
    <t>Asset-backed securities Class A notes Trust 2</t>
  </si>
  <si>
    <t>3.87%</t>
  </si>
  <si>
    <t>3.85%</t>
  </si>
  <si>
    <t>Asset-backed securities Class M notes Trust 2</t>
  </si>
  <si>
    <t>0.00%</t>
  </si>
  <si>
    <t>Repurchase agreement NewSource</t>
  </si>
  <si>
    <t>Securities sold under agreement to repurchase, interest rate</t>
  </si>
  <si>
    <t>5.00%</t>
  </si>
  <si>
    <t>Asset-backed Securities Class A Notes 2015-1</t>
  </si>
  <si>
    <t>4.01%</t>
  </si>
  <si>
    <t>Asset-backed Securities Class M Notes 2015-1</t>
  </si>
  <si>
    <t>Secured debt</t>
  </si>
  <si>
    <t>Maximum borrowing capacity</t>
  </si>
  <si>
    <t>Secured debt | CS repurchase agreement</t>
  </si>
  <si>
    <t>Number of days master repurchase agreement may be extended</t>
  </si>
  <si>
    <t>1 year</t>
  </si>
  <si>
    <t>Secured debt | CS repurchase agreement | ARLP 2015-1</t>
  </si>
  <si>
    <t>Secured debt | CS repurchase agreement | ARLP 2014-2</t>
  </si>
  <si>
    <t>Secured debt | CS repurchase agreement | ARLP 2014-1</t>
  </si>
  <si>
    <t>Secured debt | DB repurchase agreement</t>
  </si>
  <si>
    <t>Secured debt | WF repurchase agreement</t>
  </si>
  <si>
    <t>Maximum borrowing capacity during period</t>
  </si>
  <si>
    <t>Secured debt | Nomura loan and security agreement</t>
  </si>
  <si>
    <t>Secured debt | Nomura loan and security agreement | Variable Interest Entity, Primary Beneficiary [Member]</t>
  </si>
  <si>
    <t>Preferred Stock [Member]</t>
  </si>
  <si>
    <t>Payments to Acquire Other Investments</t>
  </si>
  <si>
    <t>Preferred Stock, Dividend Rate, Percentage</t>
  </si>
  <si>
    <t>12.00%</t>
  </si>
  <si>
    <t>Dividend income</t>
  </si>
  <si>
    <t>Real Estate [Member] | Secured debt | WF repurchase agreement</t>
  </si>
  <si>
    <t>Line of Credit Facility, Maximum Borrowing Capacity Sublimit Percentage</t>
  </si>
  <si>
    <t>40.00%</t>
  </si>
  <si>
    <t>10.00%</t>
  </si>
  <si>
    <t>Minimum [Member]</t>
  </si>
  <si>
    <t>Property, Plant and Equipment, Useful Life</t>
  </si>
  <si>
    <t>3 years</t>
  </si>
  <si>
    <t>Amortization Period of Deferred Leasing Costs</t>
  </si>
  <si>
    <t>Maximum [Member]</t>
  </si>
  <si>
    <t>27 years 6 months</t>
  </si>
  <si>
    <t>2 years</t>
  </si>
  <si>
    <t>Mortgage loans Narrative (Details)</t>
  </si>
  <si>
    <t>Aug. 18, 2015loan</t>
  </si>
  <si>
    <t>Jun. 27, 2014USD ($)loan</t>
  </si>
  <si>
    <t>Jun. 30, 2015USD ($)loan</t>
  </si>
  <si>
    <t>Oct. 31, 2014USD ($)loan</t>
  </si>
  <si>
    <t>Sep. 30, 2015USD ($)loan</t>
  </si>
  <si>
    <t>Sep. 30, 2014USD ($)loan</t>
  </si>
  <si>
    <t>Dec. 31, 2014USD ($)loan</t>
  </si>
  <si>
    <t>Mortgage loans at fair value [Line Items]</t>
  </si>
  <si>
    <t>Number of real estate properties directly acquired | loan</t>
  </si>
  <si>
    <t>Payments to acquire non-performing loans</t>
  </si>
  <si>
    <t>Non-performing mortgage loans transferred from held for use to held for sale, number | loan</t>
  </si>
  <si>
    <t>Purchase price of loans held for investment acquired</t>
  </si>
  <si>
    <t>Net proceeds from loans sold</t>
  </si>
  <si>
    <t>Amount accreted into interest income</t>
  </si>
  <si>
    <t>Mortgage loans held for sale</t>
  </si>
  <si>
    <t>Secured debt | Asset-backed Securities Class A Notes Trust 2</t>
  </si>
  <si>
    <t>Repayment of loans collateralizing secured debt</t>
  </si>
  <si>
    <t>Secured debt | Wells repurchase agreement</t>
  </si>
  <si>
    <t>Loans receivable | Residential mortgage</t>
  </si>
  <si>
    <t>Due diligence costs</t>
  </si>
  <si>
    <t>Number of real estate properties acquired through foreclosure | loan</t>
  </si>
  <si>
    <t>Unrealized gain (loss) from conversion of mortgage loans to real estate</t>
  </si>
  <si>
    <t>Proceeds from sale of loans</t>
  </si>
  <si>
    <t>Number of mortgage loans liquidated | loan</t>
  </si>
  <si>
    <t>Unpaid principal balance</t>
  </si>
  <si>
    <t>Loans receivable | Residential mortgage | Performing financing receivable</t>
  </si>
  <si>
    <t>Number of loans acquired | loan</t>
  </si>
  <si>
    <t>Market value of underlying properties collateralizing re-performing loans acquired</t>
  </si>
  <si>
    <t>Loans receivable | Residential mortgage | Nonperforming financing receivable</t>
  </si>
  <si>
    <t>Unpaid principal balance of loans and real estate acquired</t>
  </si>
  <si>
    <t>Market value of underlying properties collateralizing loans acquired</t>
  </si>
  <si>
    <t>Loans receivable | Residential mortgage | Fair value, inputs, level 3</t>
  </si>
  <si>
    <t>Loans receivable | Residential mortgage | Residential portfolio segment | Nonperforming financing receivable</t>
  </si>
  <si>
    <t>Foreclosure, number of loan in process | loan</t>
  </si>
  <si>
    <t>Foreclosure, carrying value of loans in process</t>
  </si>
  <si>
    <t>Mortgage loans Certain Loans Acquired Not Accounted For As Debt Securities (Details) - USD ($) $ in Thousands</t>
  </si>
  <si>
    <t>Accretable yield, beginning balance</t>
  </si>
  <si>
    <t>Additions to accretable yield</t>
  </si>
  <si>
    <t>Payments and other reductions to accretable yield, net</t>
  </si>
  <si>
    <t>Accretion</t>
  </si>
  <si>
    <t>Accretable yield, ending balance</t>
  </si>
  <si>
    <t>Loans Receivable Held-for-sale, Net, Reconciliation to Cash Flow [Roll Forward]</t>
  </si>
  <si>
    <t>Additions to carrying amount of loans</t>
  </si>
  <si>
    <t>Payments and other reductions, net</t>
  </si>
  <si>
    <t>Carrying amount of loans, ending balance</t>
  </si>
  <si>
    <t>Real estate assets, net - Components of real estate assets (Details) $ in Thousands</t>
  </si>
  <si>
    <t>Aug. 18, 2015USD ($)loan</t>
  </si>
  <si>
    <t>Sep. 30, 2015USD ($)loanproperty</t>
  </si>
  <si>
    <t>Sep. 30, 2014USD ($)property</t>
  </si>
  <si>
    <t>Sep. 30, 2015USD ($)property</t>
  </si>
  <si>
    <t>Sep. 30, 2014USD ($)loanproperty</t>
  </si>
  <si>
    <t>Dec. 31, 2014USD ($)property</t>
  </si>
  <si>
    <t>Percentage of rental properties leased</t>
  </si>
  <si>
    <t>94.00%</t>
  </si>
  <si>
    <t>Acquisition related costs</t>
  </si>
  <si>
    <t>Acquired-in-place leases</t>
  </si>
  <si>
    <t>Weighted average useful life</t>
  </si>
  <si>
    <t>7 months</t>
  </si>
  <si>
    <t>Number of real estate properties held for use | property</t>
  </si>
  <si>
    <t>Number of real estate properties rented | property</t>
  </si>
  <si>
    <t>Number of real estate properties listed for rent | property</t>
  </si>
  <si>
    <t>Number of real estate properties in renovation or unit turn status | property</t>
  </si>
  <si>
    <t>Number of real estate properties under evaluation for rental portfolio | property</t>
  </si>
  <si>
    <t>Number of real estate properties held for sale | property</t>
  </si>
  <si>
    <t>Impairment recognized on REO properties</t>
  </si>
  <si>
    <t>Real estate assets held for sale fair value</t>
  </si>
  <si>
    <t>Number of real estate properties sold | property</t>
  </si>
  <si>
    <t>Fair value of financial instruments - Fair value, assets and liabilities measured on recurring and nonrecurring basis (Details) - USD ($) $ in Thousands</t>
  </si>
  <si>
    <t>Fair value, assets and liabilities measured on recurring and nonrecurring basis [Line Items]</t>
  </si>
  <si>
    <t>Fair value, inputs, level 1</t>
  </si>
  <si>
    <t>Repurchase agreements at fair value</t>
  </si>
  <si>
    <t>Fair value, inputs, level 2</t>
  </si>
  <si>
    <t>Fair value, inputs, level 3</t>
  </si>
  <si>
    <t>Fair value measurements, recurring | Fair value, inputs, level 1</t>
  </si>
  <si>
    <t>Fair value measurements, recurring | Fair value, inputs, level 2</t>
  </si>
  <si>
    <t>Fair value measurements, recurring | Fair value, inputs, level 3</t>
  </si>
  <si>
    <t>Fair value measurements, nonrecurring | Fair value, inputs, level 1</t>
  </si>
  <si>
    <t>Fair value measurements, nonrecurring | Fair value, inputs, level 2</t>
  </si>
  <si>
    <t>Fair value measurements, nonrecurring | Fair value, inputs, level 3</t>
  </si>
  <si>
    <t>Fair value of financial instruments - Fair value, assets measure on recurring basis, unobservable inputs (Details) - USD ($) $ in Thousands</t>
  </si>
  <si>
    <t>12 Months Ended</t>
  </si>
  <si>
    <t>Fair Value, Assets Measured on Recurring Basis, Unobservable Input Reconciliation, Calculation [Roll Forward]</t>
  </si>
  <si>
    <t>Transfer of mortgage loans to mortgage loans held for sale</t>
  </si>
  <si>
    <t>Fair value, inputs, level 3 | Loans receivable | Residential mortgage</t>
  </si>
  <si>
    <t>Fair Value, Assets Measured on Recurring Basis, Unobservable Input Reconciliation [Line Items]</t>
  </si>
  <si>
    <t>Net unrealized gain on mortgage loans held at the end of the period</t>
  </si>
  <si>
    <t>Beginning balance</t>
  </si>
  <si>
    <t>Mortgage loan dispositions and payments</t>
  </si>
  <si>
    <t>Real estate tax advances to borrowers</t>
  </si>
  <si>
    <t>Reclassification of realized gains on real estate sold from unrealized gains</t>
  </si>
  <si>
    <t>Ending balance</t>
  </si>
  <si>
    <t>Fair value of financial instruments - Fair value by delinquency (Details) - Loans receivable - Residential mortgage $ in Thousands</t>
  </si>
  <si>
    <t>Residential portfolio segment</t>
  </si>
  <si>
    <t>Number of loans</t>
  </si>
  <si>
    <t>Current | loan</t>
  </si>
  <si>
    <t>Mortgage loans | loan</t>
  </si>
  <si>
    <t>Carrying value</t>
  </si>
  <si>
    <t>Current</t>
  </si>
  <si>
    <t>Market value of underlying properties</t>
  </si>
  <si>
    <t>Residential portfolio segment | 30 to 59 Days Past Due</t>
  </si>
  <si>
    <t>Past Due | loan</t>
  </si>
  <si>
    <t>Past Due</t>
  </si>
  <si>
    <t>Residential portfolio segment | 60 to 89 Days Past Due</t>
  </si>
  <si>
    <t>Residential portfolio segment | Equal to Greater than 90 Days Past Due</t>
  </si>
  <si>
    <t>Foreclosure | loan</t>
  </si>
  <si>
    <t>Foreclosure</t>
  </si>
  <si>
    <t>Residential portfolio segment | Nonperforming financing receivable</t>
  </si>
  <si>
    <t>Residential portfolio segment | Nonperforming financing receivable | 30 to 59 Days Past Due</t>
  </si>
  <si>
    <t>Residential portfolio segment | Nonperforming financing receivable | 60 to 89 Days Past Due</t>
  </si>
  <si>
    <t>Residential portfolio segment | Nonperforming financing receivable | Equal to Greater than 90 Days Past Due</t>
  </si>
  <si>
    <t>Fair value of financial instruments - Fair value inputs, quantitative information (Details) - Loans receivable - Residential mortgage - Fair value, inputs, level 3 - USD ($)</t>
  </si>
  <si>
    <t>Fair value inputs, assets, quantitative information [Line Items]</t>
  </si>
  <si>
    <t>Equity discount rate</t>
  </si>
  <si>
    <t>15.00%</t>
  </si>
  <si>
    <t>Debt to asset ratio</t>
  </si>
  <si>
    <t>65.00%</t>
  </si>
  <si>
    <t>Cost of funds</t>
  </si>
  <si>
    <t>3.50%</t>
  </si>
  <si>
    <t>LIBOR reference rate</t>
  </si>
  <si>
    <t>1 month  LIBOR</t>
  </si>
  <si>
    <t>Annual change in home pricing index</t>
  </si>
  <si>
    <t>(0.10%)</t>
  </si>
  <si>
    <t>Loan resolution probabilities — modification</t>
  </si>
  <si>
    <t>Loan resolution probabilities — rental</t>
  </si>
  <si>
    <t>Loan resolution probabilities — liquidation</t>
  </si>
  <si>
    <t>Loan resolution timelines (in years)</t>
  </si>
  <si>
    <t>1 month</t>
  </si>
  <si>
    <t>Value of underlying properties</t>
  </si>
  <si>
    <t>7.50%</t>
  </si>
  <si>
    <t>7.60%</t>
  </si>
  <si>
    <t>44.70%</t>
  </si>
  <si>
    <t>100.00%</t>
  </si>
  <si>
    <t>5 years 4 months</t>
  </si>
  <si>
    <t>Borrowings - Repurchase Agreements (Details) - USD ($)</t>
  </si>
  <si>
    <t>Apr. 20, 2015</t>
  </si>
  <si>
    <t>Mar. 22, 2013</t>
  </si>
  <si>
    <t>Short-term Debt [Line Items]</t>
  </si>
  <si>
    <t>Interest rate</t>
  </si>
  <si>
    <t>3.39%</t>
  </si>
  <si>
    <t>Book value of collateral</t>
  </si>
  <si>
    <t>Line of Credit Facility, Remaining Borrowing Capacity</t>
  </si>
  <si>
    <t>Asset-backed Securities [Member] | Secured debt | ARLP 2014-1</t>
  </si>
  <si>
    <t>Asset-backed Securities [Member] | Secured debt | ARLP 2014-2</t>
  </si>
  <si>
    <t>Asset-backed Securities [Member] | Secured debt | ARLP 2015-1</t>
  </si>
  <si>
    <t>Borrowings - Other Secured Debt (Details) - USD ($)</t>
  </si>
  <si>
    <t>Sep. 10, 2015</t>
  </si>
  <si>
    <t>Jun. 29, 2015</t>
  </si>
  <si>
    <t>Feb. 09, 2015</t>
  </si>
  <si>
    <t>Nov. 25, 2014</t>
  </si>
  <si>
    <t>Sep. 25, 2014</t>
  </si>
  <si>
    <t>Debt Instrument [Line Items]</t>
  </si>
  <si>
    <t>ARLP 2015-1 | Loans</t>
  </si>
  <si>
    <t>ARLP 2014-2 | Loans</t>
  </si>
  <si>
    <t>ARLP 2014-1 | Loans</t>
  </si>
  <si>
    <t>Related party transactions (Details)</t>
  </si>
  <si>
    <t>Apr. 01, 2015</t>
  </si>
  <si>
    <t>Mar. 31, 2015property</t>
  </si>
  <si>
    <t>Sep. 30, 2015USD ($)shares</t>
  </si>
  <si>
    <t>Related party transaction [Line Items]</t>
  </si>
  <si>
    <t>US Treasury rate, maturity term</t>
  </si>
  <si>
    <t>10 years</t>
  </si>
  <si>
    <t>Common stock held by related party | shares</t>
  </si>
  <si>
    <t>Noncontrolling interest, ownership percentage</t>
  </si>
  <si>
    <t>0.58%</t>
  </si>
  <si>
    <t>Affiliated entity | AAMC</t>
  </si>
  <si>
    <t>Base management fee, percent of qualified average invested capital</t>
  </si>
  <si>
    <t>1.50%</t>
  </si>
  <si>
    <t>Incentive management fee, return on invested capital</t>
  </si>
  <si>
    <t>1.75%</t>
  </si>
  <si>
    <t>Conversion fee, percent of market value of new rental properties</t>
  </si>
  <si>
    <t>Incentive management fee, percent of incentive fee payable in common stock</t>
  </si>
  <si>
    <t>Deficit of return on invested capital</t>
  </si>
  <si>
    <t>2.00%</t>
  </si>
  <si>
    <t>2.60%</t>
  </si>
  <si>
    <t>Cumulative deficit of return on invested capital</t>
  </si>
  <si>
    <t>4.35%</t>
  </si>
  <si>
    <t>Affiliated entity | AAMC | Related party general and administrative expenses</t>
  </si>
  <si>
    <t>Affiliated entity | AAMC | Minimum [Member]</t>
  </si>
  <si>
    <t>7.00%</t>
  </si>
  <si>
    <t>Affiliated entity | AAMC | Maximum [Member]</t>
  </si>
  <si>
    <t>8.25%</t>
  </si>
  <si>
    <t>Affiliated entity | Altisource Residential Corporation</t>
  </si>
  <si>
    <t>Affiliated entity | Asset management fee, threshold one | AAMC</t>
  </si>
  <si>
    <t>Incentive management fee, percent of average invested capital</t>
  </si>
  <si>
    <t>Base management fee, number of rental properties cap | property</t>
  </si>
  <si>
    <t>Incentive management fee, percent of invested capital in excess of threshold</t>
  </si>
  <si>
    <t>20.00%</t>
  </si>
  <si>
    <t>Affiliated entity | Asset management fee, threshold two | AAMC</t>
  </si>
  <si>
    <t>Base management fee, number of rental properties floor | property</t>
  </si>
  <si>
    <t>Incentive management fee, number of rental properties cap | property</t>
  </si>
  <si>
    <t>Incentive management fee, number of rental properties, floor | property</t>
  </si>
  <si>
    <t>22.50%</t>
  </si>
  <si>
    <t>Affiliated entity | Asset management fee, threshold three | AAMC</t>
  </si>
  <si>
    <t>Affiliated entity | Asset Management Agreement | AAMC</t>
  </si>
  <si>
    <t>Contract term</t>
  </si>
  <si>
    <t>15 years</t>
  </si>
  <si>
    <t>Automatic renewal term</t>
  </si>
  <si>
    <t>5 years</t>
  </si>
  <si>
    <t>Affiliated entity | Expense reimbursements | AAMC | Related party general and administrative expenses</t>
  </si>
  <si>
    <t>Related party expenses</t>
  </si>
  <si>
    <t>Affiliated entity | Conversion fee | AAMC | Related party general and administrative expenses</t>
  </si>
  <si>
    <t>Affiliated entity | Base management fee | AAMC | Related party general and administrative expenses</t>
  </si>
  <si>
    <t>Affiliated entity | Management incentive fee | AAMC | Related party general and administrative expenses</t>
  </si>
  <si>
    <t>Affiliated entity | Interest expense | NewSource | Interest expense</t>
  </si>
  <si>
    <t>Affiliated entity | Dividend income | NewSource | Other income</t>
  </si>
  <si>
    <t>Affiliated entity | Professional fee sharing for negotiation of AMA | AAMC | Other income</t>
  </si>
  <si>
    <t>Professional fee sharing for negotiation of AMA</t>
  </si>
  <si>
    <t>Affiliated entity | Residential rental property operating expenses | Altisource and Ocwen | Operating expense</t>
  </si>
  <si>
    <t>Affiliated entity | Mortgage loan servicing costs | Ocwen | Operating expense</t>
  </si>
  <si>
    <t>Affiliated entity | Due diligence and unsuccessful deal costs | Altisource Portfolio Solutions | Related party general and administrative expenses</t>
  </si>
  <si>
    <t>Share-based payments (Details) - USD ($)</t>
  </si>
  <si>
    <t>Share-based Compensation Arrangement by Share-based Payment Award [Line Items]</t>
  </si>
  <si>
    <t>Value of restricted stock granted to directors annually</t>
  </si>
  <si>
    <t>Required service period for restricted stock</t>
  </si>
  <si>
    <t>Director attendance requirement</t>
  </si>
  <si>
    <t>75.00%</t>
  </si>
  <si>
    <t>Share-based compensation expense</t>
  </si>
  <si>
    <t>Unrecognized stock based compensation</t>
  </si>
  <si>
    <t>Recognition period</t>
  </si>
  <si>
    <t>8 months</t>
  </si>
  <si>
    <t>Restricted stock</t>
  </si>
  <si>
    <t>Stock granted during period (in shares)</t>
  </si>
  <si>
    <t>Weighted average grant date fair value per share (usd per share)</t>
  </si>
  <si>
    <t>Income taxes (Details) - USD ($) $ / shares in Units, $ in Thousands</t>
  </si>
  <si>
    <t>Minimum distribution of REIT taxable income, percent</t>
  </si>
  <si>
    <t>90.00%</t>
  </si>
  <si>
    <t>Taxable net income (loss) attributable to parent</t>
  </si>
  <si>
    <t>Net capital gains</t>
  </si>
  <si>
    <t>Minimum distribution of REIT taxable income, amount</t>
  </si>
  <si>
    <t>Earnings per share (Details) - USD ($) $ / shares in Units, $ in Thousands</t>
  </si>
  <si>
    <t>Stock options using the treasury method (in shares)</t>
  </si>
  <si>
    <t>Restricted stock (in shares)</t>
  </si>
  <si>
    <t>Stock options</t>
  </si>
  <si>
    <t>Antidilutive securities excluded from computation of earnings per share,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55039</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55990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7</v>
      </c>
      <c r="B1" s="2" t="s">
        <v>1</v>
      </c>
    </row>
    <row spans="1:2" r="2">
      <c r="B2" s="2" t="s">
        <v>2</v>
      </c>
    </row>
    <row spans="1:2" r="3">
      <c r="A3" s="3" t="s">
        <v>178</v>
      </c>
    </row>
    <row spans="1:2" r="4">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8</v>
      </c>
      <c r="B1" s="2" t="s">
        <v>1</v>
      </c>
    </row>
    <row spans="1:2" r="2">
      <c r="B2" s="2" t="s">
        <v>2</v>
      </c>
    </row>
    <row spans="1:2" r="3">
      <c r="A3" s="3" t="s">
        <v>169</v>
      </c>
    </row>
    <row spans="1:2" r="4">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49518</v>
      </c>
      <c r="C3" s="7" t="n">
        <v>14424</v>
      </c>
    </row>
    <row spans="1:3" r="4">
      <c r="A4" s="4" t="s">
        <v>26</v>
      </c>
      <c r="B4" s="5" t="n">
        <v>200136</v>
      </c>
      <c r="C4" s="5" t="n">
        <v>60908</v>
      </c>
    </row>
    <row spans="1:3" r="5">
      <c r="A5" s="4" t="s">
        <v>27</v>
      </c>
      <c r="B5" s="5" t="n">
        <v>567228</v>
      </c>
      <c r="C5" s="5" t="n">
        <v>457045</v>
      </c>
    </row>
    <row spans="1:3" r="6">
      <c r="A6" s="4" t="s">
        <v>28</v>
      </c>
      <c r="B6" s="5" t="n">
        <v>816882</v>
      </c>
      <c r="C6" s="5" t="n">
        <v>532377</v>
      </c>
    </row>
    <row spans="1:3" r="7">
      <c r="A7" s="4" t="s">
        <v>29</v>
      </c>
      <c r="B7" s="5" t="n">
        <v>133154</v>
      </c>
      <c r="C7" s="5" t="n">
        <v>92230</v>
      </c>
    </row>
    <row spans="1:3" r="8">
      <c r="A8" s="4" t="s">
        <v>30</v>
      </c>
      <c r="B8" s="5" t="n">
        <v>1380575</v>
      </c>
      <c r="C8" s="5" t="n">
        <v>1959044</v>
      </c>
    </row>
    <row spans="1:3" r="9">
      <c r="A9" s="4" t="s">
        <v>31</v>
      </c>
      <c r="B9" s="5" t="n">
        <v>254835</v>
      </c>
      <c r="C9" s="5" t="n">
        <v>12535</v>
      </c>
    </row>
    <row spans="1:3" r="10">
      <c r="A10" s="4" t="s">
        <v>32</v>
      </c>
      <c r="B10" s="5" t="n">
        <v>83881</v>
      </c>
      <c r="C10" s="5" t="n">
        <v>66166</v>
      </c>
    </row>
    <row spans="1:3" r="11">
      <c r="A11" s="4" t="s">
        <v>33</v>
      </c>
      <c r="B11" s="5" t="n">
        <v>25511</v>
      </c>
      <c r="C11" s="5" t="n">
        <v>13282</v>
      </c>
    </row>
    <row spans="1:3" r="12">
      <c r="A12" s="4" t="s">
        <v>34</v>
      </c>
      <c r="B12" s="5" t="n">
        <v>35507</v>
      </c>
      <c r="C12" s="5" t="n">
        <v>10313</v>
      </c>
    </row>
    <row spans="1:3" r="13">
      <c r="A13" s="4" t="s">
        <v>35</v>
      </c>
      <c r="B13" s="5" t="n">
        <v>0</v>
      </c>
      <c r="C13" s="5" t="n">
        <v>17491</v>
      </c>
    </row>
    <row spans="1:3" r="14">
      <c r="A14" s="4" t="s">
        <v>36</v>
      </c>
      <c r="B14" s="5" t="n">
        <v>0</v>
      </c>
      <c r="C14" s="5" t="n">
        <v>18000</v>
      </c>
    </row>
    <row spans="1:3" r="15">
      <c r="A15" s="4" t="s">
        <v>37</v>
      </c>
      <c r="B15" s="5" t="n">
        <v>9806</v>
      </c>
      <c r="C15" s="5" t="n">
        <v>4251</v>
      </c>
    </row>
    <row spans="1:3" r="16">
      <c r="A16" s="4" t="s">
        <v>38</v>
      </c>
      <c r="B16" s="5" t="n">
        <v>395</v>
      </c>
      <c r="C16" s="5" t="n">
        <v>373</v>
      </c>
    </row>
    <row spans="1:3" r="17">
      <c r="A17" s="4" t="s">
        <v>39</v>
      </c>
      <c r="B17" s="5" t="n">
        <v>2740546</v>
      </c>
      <c r="C17" s="5" t="n">
        <v>2726062</v>
      </c>
    </row>
    <row spans="1:3" r="18">
      <c r="A18" s="3" t="s">
        <v>40</v>
      </c>
    </row>
    <row spans="1:3" r="19">
      <c r="A19" s="4" t="s">
        <v>41</v>
      </c>
      <c r="B19" s="5" t="n">
        <v>929478</v>
      </c>
      <c r="C19" s="5" t="n">
        <v>1015000</v>
      </c>
    </row>
    <row spans="1:3" r="20">
      <c r="A20" s="4" t="s">
        <v>42</v>
      </c>
      <c r="B20" s="5" t="n">
        <v>513049</v>
      </c>
      <c r="C20" s="5" t="n">
        <v>339082</v>
      </c>
    </row>
    <row spans="1:3" r="21">
      <c r="A21" s="4" t="s">
        <v>43</v>
      </c>
      <c r="B21" s="5" t="n">
        <v>63871</v>
      </c>
      <c r="C21" s="5" t="n">
        <v>11678</v>
      </c>
    </row>
    <row spans="1:3" r="22">
      <c r="A22" s="4" t="s">
        <v>44</v>
      </c>
      <c r="B22" s="5" t="n">
        <v>5126</v>
      </c>
      <c r="C22" s="5" t="n">
        <v>33391</v>
      </c>
    </row>
    <row spans="1:3" r="23">
      <c r="A23" s="4" t="s">
        <v>45</v>
      </c>
      <c r="B23" s="7" t="n">
        <v>1511524</v>
      </c>
      <c r="C23" s="7" t="n">
        <v>1399151</v>
      </c>
    </row>
    <row spans="1:3" r="24">
      <c r="A24" s="4" t="s">
        <v>46</v>
      </c>
      <c r="B24" s="4" t="s">
        <v>47</v>
      </c>
      <c r="C24" s="4" t="s">
        <v>47</v>
      </c>
    </row>
    <row spans="1:3" r="25">
      <c r="A25" s="3" t="s">
        <v>48</v>
      </c>
    </row>
    <row spans="1:3" r="26">
      <c r="A26" s="4" t="s">
        <v>49</v>
      </c>
      <c r="B26" s="7" t="n">
        <v>572</v>
      </c>
      <c r="C26" s="7" t="n">
        <v>572</v>
      </c>
    </row>
    <row spans="1:3" r="27">
      <c r="A27" s="4" t="s">
        <v>50</v>
      </c>
      <c r="B27" s="5" t="n">
        <v>1227334</v>
      </c>
      <c r="C27" s="5" t="n">
        <v>1227091</v>
      </c>
    </row>
    <row spans="1:3" r="28">
      <c r="A28" s="4" t="s">
        <v>51</v>
      </c>
      <c r="B28" s="5" t="n">
        <v>21099</v>
      </c>
      <c r="C28" s="5" t="n">
        <v>99248</v>
      </c>
    </row>
    <row spans="1:3" r="29">
      <c r="A29" s="4" t="s">
        <v>52</v>
      </c>
      <c r="B29" s="5" t="n">
        <v>-19983</v>
      </c>
      <c r="C29" s="5" t="n">
        <v>0</v>
      </c>
    </row>
    <row spans="1:3" r="30">
      <c r="A30" s="4" t="s">
        <v>53</v>
      </c>
      <c r="B30" s="5" t="n">
        <v>1229022</v>
      </c>
      <c r="C30" s="5" t="n">
        <v>1326911</v>
      </c>
    </row>
    <row spans="1:3" r="31">
      <c r="A31" s="4" t="s">
        <v>54</v>
      </c>
      <c r="B31" s="7" t="n">
        <v>2740546</v>
      </c>
      <c r="C31" s="7" t="n">
        <v>2726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r="A1" s="1" t="s">
        <v>201</v>
      </c>
      <c r="B1" s="2" t="s">
        <v>1</v>
      </c>
    </row>
    <row spans="1:2" r="2">
      <c r="B2" s="2" t="s">
        <v>2</v>
      </c>
    </row>
    <row spans="1:2" r="3">
      <c r="A3" s="3" t="s">
        <v>175</v>
      </c>
    </row>
    <row spans="1:2" r="4">
      <c r="A4" s="4" t="s">
        <v>202</v>
      </c>
      <c r="B4" s="4" t="s">
        <v>203</v>
      </c>
    </row>
    <row spans="1:2" r="5">
      <c r="A5" s="4" t="s">
        <v>204</v>
      </c>
      <c r="B5" s="4" t="s">
        <v>205</v>
      </c>
    </row>
    <row spans="1:2" r="6">
      <c r="A6" s="4" t="s">
        <v>206</v>
      </c>
      <c r="B6" s="4" t="s">
        <v>207</v>
      </c>
    </row>
    <row spans="1:2" r="7">
      <c r="A7" s="4" t="s">
        <v>208</v>
      </c>
      <c r="B7"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r="A1" s="1" t="s">
        <v>210</v>
      </c>
      <c r="B1" s="2" t="s">
        <v>1</v>
      </c>
    </row>
    <row spans="1:2" r="2">
      <c r="B2" s="2" t="s">
        <v>2</v>
      </c>
    </row>
    <row spans="1:2" r="3">
      <c r="A3" s="3" t="s">
        <v>178</v>
      </c>
    </row>
    <row spans="1:2" r="4">
      <c r="A4" s="4" t="s">
        <v>211</v>
      </c>
      <c r="B4" s="4" t="s">
        <v>212</v>
      </c>
    </row>
    <row spans="1:2" r="5">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15</v>
      </c>
      <c r="B1" s="2" t="s">
        <v>1</v>
      </c>
    </row>
    <row spans="1:2" r="2">
      <c r="B2" s="2" t="s">
        <v>2</v>
      </c>
    </row>
    <row spans="1:2" r="3">
      <c r="A3" s="3" t="s">
        <v>184</v>
      </c>
    </row>
    <row spans="1:2" r="4">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18</v>
      </c>
      <c r="B1" s="2" t="s">
        <v>1</v>
      </c>
    </row>
    <row spans="1:2" r="2">
      <c r="B2" s="2" t="s">
        <v>2</v>
      </c>
    </row>
    <row spans="1:2" r="3">
      <c r="A3" s="3" t="s">
        <v>193</v>
      </c>
    </row>
    <row spans="1:2" r="4">
      <c r="A4" s="4" t="s">
        <v>219</v>
      </c>
      <c r="B4" s="4" t="s">
        <v>220</v>
      </c>
    </row>
    <row spans="1:2" r="5">
      <c r="A5" s="3" t="s">
        <v>221</v>
      </c>
    </row>
    <row spans="1:2" r="6">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T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r="A1" s="1" t="s">
        <v>224</v>
      </c>
      <c r="B1" s="2" t="s">
        <v>225</v>
      </c>
      <c r="C1" s="2" t="s">
        <v>226</v>
      </c>
      <c r="D1" s="2" t="s">
        <v>227</v>
      </c>
      <c r="E1" s="2" t="s">
        <v>225</v>
      </c>
      <c r="F1" s="2" t="s">
        <v>228</v>
      </c>
      <c r="G1" s="2" t="s">
        <v>225</v>
      </c>
      <c r="H1" s="2" t="s">
        <v>229</v>
      </c>
      <c r="I1" s="2" t="s">
        <v>230</v>
      </c>
      <c r="J1" s="2" t="s">
        <v>230</v>
      </c>
      <c r="K1" s="2" t="s">
        <v>231</v>
      </c>
      <c r="L1" s="2" t="s">
        <v>232</v>
      </c>
      <c r="M1" s="2" t="s">
        <v>233</v>
      </c>
      <c r="N1" s="2" t="s">
        <v>234</v>
      </c>
      <c r="O1" s="2" t="s">
        <v>235</v>
      </c>
      <c r="P1" s="2" t="s">
        <v>236</v>
      </c>
      <c r="Q1" s="2" t="s">
        <v>237</v>
      </c>
      <c r="R1" s="2" t="s">
        <v>238</v>
      </c>
      <c r="S1" s="2" t="s">
        <v>239</v>
      </c>
      <c r="T1" s="2" t="s">
        <v>240</v>
      </c>
    </row>
    <row spans="1:20" r="2">
      <c r="A2" s="3" t="s">
        <v>241</v>
      </c>
    </row>
    <row spans="1:20" r="3">
      <c r="A3" s="4" t="s">
        <v>242</v>
      </c>
      <c r="C3" s="7" t="n">
        <v>100000000</v>
      </c>
    </row>
    <row spans="1:20" r="4">
      <c r="A4" s="4" t="s">
        <v>243</v>
      </c>
      <c r="K4" s="5" t="n">
        <v>3</v>
      </c>
    </row>
    <row spans="1:20" r="5">
      <c r="A5" s="4" t="s">
        <v>244</v>
      </c>
      <c r="G5" s="7" t="n">
        <v>204000</v>
      </c>
      <c r="H5" s="7" t="n">
        <v>491337000</v>
      </c>
      <c r="K5" s="7" t="n">
        <v>1100000000</v>
      </c>
    </row>
    <row spans="1:20" r="6">
      <c r="A6" s="4" t="s">
        <v>41</v>
      </c>
      <c r="B6" s="7" t="n">
        <v>929478000</v>
      </c>
      <c r="E6" s="7" t="n">
        <v>929478000</v>
      </c>
      <c r="G6" s="5" t="n">
        <v>929478000</v>
      </c>
      <c r="I6" s="7" t="n">
        <v>1015000000</v>
      </c>
      <c r="J6" s="7" t="n">
        <v>1015000000</v>
      </c>
    </row>
    <row spans="1:20" r="7">
      <c r="A7" s="4" t="s">
        <v>245</v>
      </c>
      <c r="B7" s="5" t="n">
        <v>513049000</v>
      </c>
      <c r="E7" s="5" t="n">
        <v>513049000</v>
      </c>
      <c r="G7" s="5" t="n">
        <v>513049000</v>
      </c>
      <c r="I7" s="5" t="n">
        <v>339082000</v>
      </c>
      <c r="J7" s="5" t="n">
        <v>339082000</v>
      </c>
    </row>
    <row spans="1:20" r="8">
      <c r="A8" s="4" t="s">
        <v>58</v>
      </c>
      <c r="B8" s="5" t="n">
        <v>0</v>
      </c>
      <c r="E8" s="5" t="n">
        <v>0</v>
      </c>
      <c r="G8" s="7" t="n">
        <v>0</v>
      </c>
      <c r="H8" s="7" t="n">
        <v>15000000</v>
      </c>
      <c r="I8" s="5" t="n">
        <v>14991000</v>
      </c>
      <c r="J8" s="5" t="n">
        <v>14991000</v>
      </c>
    </row>
    <row spans="1:20" r="9">
      <c r="A9" s="4" t="s">
        <v>246</v>
      </c>
      <c r="G9" s="4" t="s">
        <v>247</v>
      </c>
    </row>
    <row spans="1:20" r="10">
      <c r="A10" s="4" t="s">
        <v>248</v>
      </c>
      <c r="G10" s="4" t="s">
        <v>249</v>
      </c>
    </row>
    <row spans="1:20" r="11">
      <c r="A11" s="4" t="s">
        <v>250</v>
      </c>
      <c r="G11" s="7" t="n">
        <v>75000</v>
      </c>
    </row>
    <row spans="1:20" r="12">
      <c r="A12" s="4" t="s">
        <v>251</v>
      </c>
      <c r="B12" s="5" t="n">
        <v>100000000</v>
      </c>
      <c r="E12" s="5" t="n">
        <v>100000000</v>
      </c>
      <c r="G12" s="5" t="n">
        <v>100000000</v>
      </c>
    </row>
    <row spans="1:20" r="13">
      <c r="A13" s="4" t="s">
        <v>252</v>
      </c>
      <c r="E13" s="5" t="n">
        <v>20000000</v>
      </c>
    </row>
    <row spans="1:20" r="14">
      <c r="A14" s="4" t="s">
        <v>253</v>
      </c>
      <c r="B14" s="5" t="n">
        <v>80000000</v>
      </c>
      <c r="E14" s="5" t="n">
        <v>80000000</v>
      </c>
      <c r="G14" s="5" t="n">
        <v>80000000</v>
      </c>
    </row>
    <row spans="1:20" r="15">
      <c r="A15" s="4" t="s">
        <v>254</v>
      </c>
    </row>
    <row spans="1:20" r="16">
      <c r="A16" s="3" t="s">
        <v>241</v>
      </c>
    </row>
    <row spans="1:20" r="17">
      <c r="A17" s="4" t="s">
        <v>255</v>
      </c>
      <c r="B17" s="5" t="n">
        <v>284500000</v>
      </c>
      <c r="E17" s="5" t="n">
        <v>284500000</v>
      </c>
      <c r="G17" s="5" t="n">
        <v>284500000</v>
      </c>
    </row>
    <row spans="1:20" r="18">
      <c r="A18" s="4" t="s">
        <v>256</v>
      </c>
    </row>
    <row spans="1:20" r="19">
      <c r="A19" s="3" t="s">
        <v>241</v>
      </c>
    </row>
    <row spans="1:20" r="20">
      <c r="A20" s="4" t="s">
        <v>255</v>
      </c>
      <c r="B20" s="5" t="n">
        <v>325000000</v>
      </c>
      <c r="E20" s="5" t="n">
        <v>325000000</v>
      </c>
      <c r="G20" s="5" t="n">
        <v>325000000</v>
      </c>
    </row>
    <row spans="1:20" r="21">
      <c r="A21" s="4" t="s">
        <v>257</v>
      </c>
    </row>
    <row spans="1:20" r="22">
      <c r="A22" s="3" t="s">
        <v>241</v>
      </c>
    </row>
    <row spans="1:20" r="23">
      <c r="A23" s="4" t="s">
        <v>255</v>
      </c>
      <c r="B23" s="5" t="n">
        <v>203100000</v>
      </c>
      <c r="E23" s="5" t="n">
        <v>203100000</v>
      </c>
      <c r="G23" s="5" t="n">
        <v>203100000</v>
      </c>
    </row>
    <row spans="1:20" r="24">
      <c r="A24" s="4" t="s">
        <v>258</v>
      </c>
    </row>
    <row spans="1:20" r="25">
      <c r="A25" s="3" t="s">
        <v>241</v>
      </c>
    </row>
    <row spans="1:20" r="26">
      <c r="A26" s="4" t="s">
        <v>245</v>
      </c>
      <c r="B26" s="7" t="n">
        <v>138715000</v>
      </c>
      <c r="E26" s="7" t="n">
        <v>138715000</v>
      </c>
      <c r="G26" s="7" t="n">
        <v>138715000</v>
      </c>
      <c r="I26" s="7" t="n">
        <v>150000000</v>
      </c>
      <c r="J26" s="7" t="n">
        <v>150000000</v>
      </c>
      <c r="R26" s="7" t="n">
        <v>150000000</v>
      </c>
    </row>
    <row spans="1:20" r="27">
      <c r="A27" s="4" t="s">
        <v>259</v>
      </c>
      <c r="B27" s="4" t="s">
        <v>260</v>
      </c>
      <c r="E27" s="4" t="s">
        <v>260</v>
      </c>
      <c r="G27" s="4" t="s">
        <v>260</v>
      </c>
      <c r="I27" s="4" t="s">
        <v>260</v>
      </c>
      <c r="J27" s="4" t="s">
        <v>260</v>
      </c>
      <c r="R27" s="4" t="s">
        <v>260</v>
      </c>
    </row>
    <row spans="1:20" r="28">
      <c r="A28" s="4" t="s">
        <v>261</v>
      </c>
    </row>
    <row spans="1:20" r="29">
      <c r="A29" s="3" t="s">
        <v>241</v>
      </c>
    </row>
    <row spans="1:20" r="30">
      <c r="A30" s="4" t="s">
        <v>245</v>
      </c>
      <c r="B30" s="7" t="n">
        <v>32000000</v>
      </c>
      <c r="E30" s="7" t="n">
        <v>32000000</v>
      </c>
      <c r="G30" s="7" t="n">
        <v>32000000</v>
      </c>
      <c r="I30" s="7" t="n">
        <v>32000000</v>
      </c>
      <c r="J30" s="7" t="n">
        <v>32000000</v>
      </c>
      <c r="R30" s="7" t="n">
        <v>32000000</v>
      </c>
    </row>
    <row spans="1:20" r="31">
      <c r="A31" s="4" t="s">
        <v>262</v>
      </c>
      <c r="B31" s="7" t="n">
        <v>32000000</v>
      </c>
      <c r="E31" s="7" t="n">
        <v>32000000</v>
      </c>
      <c r="G31" s="7" t="n">
        <v>32000000</v>
      </c>
      <c r="I31" s="7" t="n">
        <v>32000000</v>
      </c>
      <c r="J31" s="7" t="n">
        <v>32000000</v>
      </c>
    </row>
    <row spans="1:20" r="32">
      <c r="A32" s="4" t="s">
        <v>259</v>
      </c>
      <c r="B32" s="4" t="s">
        <v>263</v>
      </c>
      <c r="E32" s="4" t="s">
        <v>263</v>
      </c>
      <c r="G32" s="4" t="s">
        <v>263</v>
      </c>
      <c r="I32" s="4" t="s">
        <v>263</v>
      </c>
      <c r="J32" s="4" t="s">
        <v>263</v>
      </c>
      <c r="R32" s="4" t="s">
        <v>263</v>
      </c>
    </row>
    <row spans="1:20" r="33">
      <c r="A33" s="4" t="s">
        <v>264</v>
      </c>
    </row>
    <row spans="1:20" r="34">
      <c r="A34" s="3" t="s">
        <v>241</v>
      </c>
    </row>
    <row spans="1:20" r="35">
      <c r="A35" s="4" t="s">
        <v>245</v>
      </c>
      <c r="B35" s="7" t="n">
        <v>249535000</v>
      </c>
      <c r="E35" s="7" t="n">
        <v>249535000</v>
      </c>
      <c r="G35" s="7" t="n">
        <v>249535000</v>
      </c>
      <c r="I35" s="7" t="n">
        <v>269820000</v>
      </c>
      <c r="J35" s="7" t="n">
        <v>269820000</v>
      </c>
      <c r="P35" s="7" t="n">
        <v>50700000</v>
      </c>
      <c r="Q35" s="7" t="n">
        <v>270800000</v>
      </c>
    </row>
    <row spans="1:20" r="36">
      <c r="A36" s="4" t="s">
        <v>262</v>
      </c>
      <c r="B36" s="7" t="n">
        <v>45138000</v>
      </c>
      <c r="E36" s="7" t="n">
        <v>45138000</v>
      </c>
      <c r="G36" s="7" t="n">
        <v>45138000</v>
      </c>
      <c r="I36" s="7" t="n">
        <v>95729000</v>
      </c>
      <c r="J36" s="7" t="n">
        <v>95729000</v>
      </c>
      <c r="Q36" s="7" t="n">
        <v>95800000</v>
      </c>
    </row>
    <row spans="1:20" r="37">
      <c r="A37" s="4" t="s">
        <v>259</v>
      </c>
      <c r="B37" s="4" t="s">
        <v>265</v>
      </c>
      <c r="E37" s="4" t="s">
        <v>265</v>
      </c>
      <c r="G37" s="4" t="s">
        <v>265</v>
      </c>
      <c r="I37" s="4" t="s">
        <v>266</v>
      </c>
      <c r="J37" s="4" t="s">
        <v>266</v>
      </c>
      <c r="Q37" s="4" t="s">
        <v>266</v>
      </c>
    </row>
    <row spans="1:20" r="38">
      <c r="A38" s="4" t="s">
        <v>267</v>
      </c>
    </row>
    <row spans="1:20" r="39">
      <c r="A39" s="3" t="s">
        <v>241</v>
      </c>
    </row>
    <row spans="1:20" r="40">
      <c r="A40" s="4" t="s">
        <v>245</v>
      </c>
      <c r="B40" s="7" t="n">
        <v>234010000</v>
      </c>
      <c r="E40" s="7" t="n">
        <v>234010000</v>
      </c>
      <c r="G40" s="7" t="n">
        <v>234010000</v>
      </c>
      <c r="I40" s="7" t="n">
        <v>234010000</v>
      </c>
      <c r="J40" s="7" t="n">
        <v>234010000</v>
      </c>
      <c r="Q40" s="7" t="n">
        <v>234000000</v>
      </c>
    </row>
    <row spans="1:20" r="41">
      <c r="A41" s="4" t="s">
        <v>262</v>
      </c>
      <c r="B41" s="7" t="n">
        <v>234010000</v>
      </c>
      <c r="E41" s="7" t="n">
        <v>234010000</v>
      </c>
      <c r="G41" s="7" t="n">
        <v>234010000</v>
      </c>
      <c r="I41" s="7" t="n">
        <v>234010000</v>
      </c>
      <c r="J41" s="7" t="n">
        <v>234010000</v>
      </c>
    </row>
    <row spans="1:20" r="42">
      <c r="A42" s="4" t="s">
        <v>259</v>
      </c>
      <c r="B42" s="4" t="s">
        <v>268</v>
      </c>
      <c r="E42" s="4" t="s">
        <v>268</v>
      </c>
      <c r="G42" s="4" t="s">
        <v>268</v>
      </c>
      <c r="I42" s="4" t="s">
        <v>268</v>
      </c>
      <c r="J42" s="4" t="s">
        <v>268</v>
      </c>
    </row>
    <row spans="1:20" r="43">
      <c r="A43" s="4" t="s">
        <v>269</v>
      </c>
    </row>
    <row spans="1:20" r="44">
      <c r="A44" s="3" t="s">
        <v>241</v>
      </c>
    </row>
    <row spans="1:20" r="45">
      <c r="A45" s="4" t="s">
        <v>58</v>
      </c>
      <c r="I45" s="7" t="n">
        <v>14991000</v>
      </c>
      <c r="J45" s="7" t="n">
        <v>14991000</v>
      </c>
    </row>
    <row spans="1:20" r="46">
      <c r="A46" s="4" t="s">
        <v>270</v>
      </c>
      <c r="F46" s="4" t="s">
        <v>271</v>
      </c>
      <c r="I46" s="4" t="s">
        <v>271</v>
      </c>
      <c r="J46" s="4" t="s">
        <v>271</v>
      </c>
    </row>
    <row spans="1:20" r="47">
      <c r="A47" s="4" t="s">
        <v>272</v>
      </c>
    </row>
    <row spans="1:20" r="48">
      <c r="A48" s="3" t="s">
        <v>241</v>
      </c>
    </row>
    <row spans="1:20" r="49">
      <c r="A49" s="4" t="s">
        <v>245</v>
      </c>
      <c r="B49" s="7" t="n">
        <v>203937000</v>
      </c>
      <c r="E49" s="7" t="n">
        <v>203937000</v>
      </c>
      <c r="G49" s="7" t="n">
        <v>203937000</v>
      </c>
      <c r="L49" s="7" t="n">
        <v>205000000</v>
      </c>
    </row>
    <row spans="1:20" r="50">
      <c r="A50" s="4" t="s">
        <v>262</v>
      </c>
      <c r="B50" s="7" t="n">
        <v>34000000</v>
      </c>
      <c r="E50" s="7" t="n">
        <v>34000000</v>
      </c>
      <c r="G50" s="7" t="n">
        <v>34000000</v>
      </c>
      <c r="L50" s="7" t="n">
        <v>34000000</v>
      </c>
    </row>
    <row spans="1:20" r="51">
      <c r="A51" s="4" t="s">
        <v>259</v>
      </c>
      <c r="B51" s="4" t="s">
        <v>273</v>
      </c>
      <c r="E51" s="4" t="s">
        <v>273</v>
      </c>
      <c r="G51" s="4" t="s">
        <v>273</v>
      </c>
      <c r="L51" s="4" t="s">
        <v>273</v>
      </c>
    </row>
    <row spans="1:20" r="52">
      <c r="A52" s="4" t="s">
        <v>274</v>
      </c>
    </row>
    <row spans="1:20" r="53">
      <c r="A53" s="3" t="s">
        <v>241</v>
      </c>
    </row>
    <row spans="1:20" r="54">
      <c r="A54" s="4" t="s">
        <v>245</v>
      </c>
      <c r="B54" s="7" t="n">
        <v>60000000</v>
      </c>
      <c r="E54" s="7" t="n">
        <v>60000000</v>
      </c>
      <c r="G54" s="7" t="n">
        <v>60000000</v>
      </c>
      <c r="L54" s="7" t="n">
        <v>60000000</v>
      </c>
    </row>
    <row spans="1:20" r="55">
      <c r="A55" s="4" t="s">
        <v>262</v>
      </c>
      <c r="B55" s="7" t="n">
        <v>60000000</v>
      </c>
      <c r="E55" s="7" t="n">
        <v>60000000</v>
      </c>
      <c r="G55" s="7" t="n">
        <v>60000000</v>
      </c>
    </row>
    <row spans="1:20" r="56">
      <c r="A56" s="4" t="s">
        <v>259</v>
      </c>
      <c r="B56" s="4" t="s">
        <v>268</v>
      </c>
      <c r="E56" s="4" t="s">
        <v>268</v>
      </c>
      <c r="G56" s="4" t="s">
        <v>268</v>
      </c>
    </row>
    <row spans="1:20" r="57">
      <c r="A57" s="4" t="s">
        <v>275</v>
      </c>
    </row>
    <row spans="1:20" r="58">
      <c r="A58" s="3" t="s">
        <v>241</v>
      </c>
    </row>
    <row spans="1:20" r="59">
      <c r="A59" s="4" t="s">
        <v>276</v>
      </c>
      <c r="B59" s="7" t="n">
        <v>1316177000</v>
      </c>
      <c r="E59" s="7" t="n">
        <v>1316177000</v>
      </c>
      <c r="G59" s="7" t="n">
        <v>1316177000</v>
      </c>
      <c r="I59" s="7" t="n">
        <v>1225000000</v>
      </c>
      <c r="J59" s="7" t="n">
        <v>1225000000</v>
      </c>
    </row>
    <row spans="1:20" r="60">
      <c r="A60" s="4" t="s">
        <v>41</v>
      </c>
      <c r="B60" s="5" t="n">
        <v>929478000</v>
      </c>
      <c r="E60" s="5" t="n">
        <v>929478000</v>
      </c>
      <c r="G60" s="5" t="n">
        <v>929478000</v>
      </c>
      <c r="I60" s="5" t="n">
        <v>1015000000</v>
      </c>
      <c r="J60" s="5" t="n">
        <v>1015000000</v>
      </c>
    </row>
    <row spans="1:20" r="61">
      <c r="A61" s="4" t="s">
        <v>277</v>
      </c>
    </row>
    <row spans="1:20" r="62">
      <c r="A62" s="3" t="s">
        <v>241</v>
      </c>
    </row>
    <row spans="1:20" r="63">
      <c r="A63" s="4" t="s">
        <v>276</v>
      </c>
      <c r="B63" s="5" t="n">
        <v>275000000</v>
      </c>
      <c r="E63" s="5" t="n">
        <v>275000000</v>
      </c>
      <c r="G63" s="5" t="n">
        <v>275000000</v>
      </c>
      <c r="I63" s="5" t="n">
        <v>225000000</v>
      </c>
      <c r="J63" s="5" t="n">
        <v>225000000</v>
      </c>
      <c r="M63" s="7" t="n">
        <v>275000000</v>
      </c>
      <c r="T63" s="7" t="n">
        <v>100000000</v>
      </c>
    </row>
    <row spans="1:20" r="64">
      <c r="A64" s="4" t="s">
        <v>41</v>
      </c>
      <c r="B64" s="5" t="n">
        <v>229734000</v>
      </c>
      <c r="E64" s="5" t="n">
        <v>229734000</v>
      </c>
      <c r="G64" s="5" t="n">
        <v>229734000</v>
      </c>
      <c r="I64" s="7" t="n">
        <v>222044000</v>
      </c>
      <c r="J64" s="5" t="n">
        <v>222044000</v>
      </c>
    </row>
    <row spans="1:20" r="65">
      <c r="A65" s="4" t="s">
        <v>278</v>
      </c>
      <c r="I65" s="4" t="s">
        <v>279</v>
      </c>
    </row>
    <row spans="1:20" r="66">
      <c r="A66" s="4" t="s">
        <v>280</v>
      </c>
    </row>
    <row spans="1:20" r="67">
      <c r="A67" s="3" t="s">
        <v>241</v>
      </c>
    </row>
    <row spans="1:20" r="68">
      <c r="A68" s="4" t="s">
        <v>41</v>
      </c>
      <c r="B68" s="5" t="n">
        <v>21000000</v>
      </c>
      <c r="E68" s="5" t="n">
        <v>21000000</v>
      </c>
      <c r="G68" s="5" t="n">
        <v>21000000</v>
      </c>
    </row>
    <row spans="1:20" r="69">
      <c r="A69" s="4" t="s">
        <v>281</v>
      </c>
    </row>
    <row spans="1:20" r="70">
      <c r="A70" s="3" t="s">
        <v>241</v>
      </c>
    </row>
    <row spans="1:20" r="71">
      <c r="A71" s="4" t="s">
        <v>41</v>
      </c>
      <c r="B71" s="5" t="n">
        <v>29300000</v>
      </c>
      <c r="E71" s="5" t="n">
        <v>29300000</v>
      </c>
      <c r="G71" s="5" t="n">
        <v>29300000</v>
      </c>
    </row>
    <row spans="1:20" r="72">
      <c r="A72" s="4" t="s">
        <v>282</v>
      </c>
    </row>
    <row spans="1:20" r="73">
      <c r="A73" s="3" t="s">
        <v>241</v>
      </c>
    </row>
    <row spans="1:20" r="74">
      <c r="A74" s="4" t="s">
        <v>41</v>
      </c>
      <c r="B74" s="5" t="n">
        <v>19900000</v>
      </c>
      <c r="E74" s="5" t="n">
        <v>19900000</v>
      </c>
      <c r="G74" s="5" t="n">
        <v>19900000</v>
      </c>
    </row>
    <row spans="1:20" r="75">
      <c r="A75" s="4" t="s">
        <v>283</v>
      </c>
    </row>
    <row spans="1:20" r="76">
      <c r="A76" s="3" t="s">
        <v>241</v>
      </c>
    </row>
    <row spans="1:20" r="77">
      <c r="A77" s="4" t="s">
        <v>276</v>
      </c>
      <c r="B77" s="5" t="n">
        <v>91177000</v>
      </c>
      <c r="E77" s="5" t="n">
        <v>91177000</v>
      </c>
      <c r="G77" s="5" t="n">
        <v>91177000</v>
      </c>
      <c r="I77" s="7" t="n">
        <v>250000000</v>
      </c>
      <c r="J77" s="5" t="n">
        <v>250000000</v>
      </c>
    </row>
    <row spans="1:20" r="78">
      <c r="A78" s="4" t="s">
        <v>41</v>
      </c>
      <c r="B78" s="5" t="n">
        <v>91177000</v>
      </c>
      <c r="E78" s="5" t="n">
        <v>91177000</v>
      </c>
      <c r="G78" s="5" t="n">
        <v>91177000</v>
      </c>
      <c r="I78" s="5" t="n">
        <v>223447000</v>
      </c>
      <c r="J78" s="5" t="n">
        <v>223447000</v>
      </c>
    </row>
    <row spans="1:20" r="79">
      <c r="A79" s="4" t="s">
        <v>284</v>
      </c>
    </row>
    <row spans="1:20" r="80">
      <c r="A80" s="3" t="s">
        <v>241</v>
      </c>
    </row>
    <row spans="1:20" r="81">
      <c r="A81" s="4" t="s">
        <v>276</v>
      </c>
      <c r="B81" s="5" t="n">
        <v>750000000</v>
      </c>
      <c r="E81" s="5" t="n">
        <v>750000000</v>
      </c>
      <c r="G81" s="5" t="n">
        <v>750000000</v>
      </c>
      <c r="I81" s="7" t="n">
        <v>750000000</v>
      </c>
      <c r="J81" s="5" t="n">
        <v>750000000</v>
      </c>
      <c r="O81" s="7" t="n">
        <v>536000000</v>
      </c>
      <c r="S81" s="7" t="n">
        <v>200000000</v>
      </c>
    </row>
    <row spans="1:20" r="82">
      <c r="A82" s="4" t="s">
        <v>285</v>
      </c>
      <c r="J82" s="7" t="n">
        <v>1030000000</v>
      </c>
    </row>
    <row spans="1:20" r="83">
      <c r="A83" s="4" t="s">
        <v>286</v>
      </c>
    </row>
    <row spans="1:20" r="84">
      <c r="A84" s="3" t="s">
        <v>241</v>
      </c>
    </row>
    <row spans="1:20" r="85">
      <c r="A85" s="4" t="s">
        <v>276</v>
      </c>
      <c r="B85" s="5" t="n">
        <v>200000000</v>
      </c>
      <c r="E85" s="5" t="n">
        <v>200000000</v>
      </c>
      <c r="G85" s="5" t="n">
        <v>200000000</v>
      </c>
    </row>
    <row spans="1:20" r="86">
      <c r="A86" s="4" t="s">
        <v>41</v>
      </c>
      <c r="B86" s="5" t="n">
        <v>127815000</v>
      </c>
      <c r="E86" s="5" t="n">
        <v>127815000</v>
      </c>
      <c r="G86" s="5" t="n">
        <v>127815000</v>
      </c>
    </row>
    <row spans="1:20" r="87">
      <c r="A87" s="4" t="s">
        <v>287</v>
      </c>
    </row>
    <row spans="1:20" r="88">
      <c r="A88" s="3" t="s">
        <v>241</v>
      </c>
    </row>
    <row spans="1:20" r="89">
      <c r="A89" s="4" t="s">
        <v>276</v>
      </c>
      <c r="B89" s="5" t="n">
        <v>200000000</v>
      </c>
      <c r="E89" s="5" t="n">
        <v>200000000</v>
      </c>
      <c r="G89" s="7" t="n">
        <v>200000000</v>
      </c>
      <c r="N89" s="7" t="n">
        <v>100000000</v>
      </c>
    </row>
    <row spans="1:20" r="90">
      <c r="A90" s="4" t="s">
        <v>288</v>
      </c>
    </row>
    <row spans="1:20" r="91">
      <c r="A91" s="3" t="s">
        <v>241</v>
      </c>
    </row>
    <row spans="1:20" r="92">
      <c r="A92" s="4" t="s">
        <v>289</v>
      </c>
      <c r="D92" s="7" t="n">
        <v>18000000</v>
      </c>
    </row>
    <row spans="1:20" r="93">
      <c r="A93" s="4" t="s">
        <v>290</v>
      </c>
      <c r="G93" s="4" t="s">
        <v>291</v>
      </c>
    </row>
    <row spans="1:20" r="94">
      <c r="A94" s="4" t="s">
        <v>292</v>
      </c>
      <c r="F94" s="7" t="n">
        <v>1500000</v>
      </c>
    </row>
    <row spans="1:20" r="95">
      <c r="A95" s="4" t="s">
        <v>293</v>
      </c>
    </row>
    <row spans="1:20" r="96">
      <c r="A96" s="3" t="s">
        <v>241</v>
      </c>
    </row>
    <row spans="1:20" r="97">
      <c r="A97" s="4" t="s">
        <v>276</v>
      </c>
      <c r="B97" s="7" t="n">
        <v>300000000</v>
      </c>
      <c r="E97" s="7" t="n">
        <v>300000000</v>
      </c>
      <c r="G97" s="7" t="n">
        <v>300000000</v>
      </c>
    </row>
    <row spans="1:20" r="98">
      <c r="A98" s="4" t="s">
        <v>294</v>
      </c>
      <c r="B98" s="4" t="s">
        <v>295</v>
      </c>
      <c r="I98" s="4" t="s">
        <v>296</v>
      </c>
    </row>
    <row spans="1:20" r="99">
      <c r="A99" s="4" t="s">
        <v>297</v>
      </c>
    </row>
    <row spans="1:20" r="100">
      <c r="A100" s="3" t="s">
        <v>241</v>
      </c>
    </row>
    <row spans="1:20" r="101">
      <c r="A101" s="4" t="s">
        <v>298</v>
      </c>
      <c r="G101" s="4" t="s">
        <v>299</v>
      </c>
    </row>
    <row spans="1:20" r="102">
      <c r="A102" s="4" t="s">
        <v>300</v>
      </c>
      <c r="G102" s="4" t="s">
        <v>279</v>
      </c>
    </row>
    <row spans="1:20" r="103">
      <c r="A103" s="4" t="s">
        <v>301</v>
      </c>
    </row>
    <row spans="1:20" r="104">
      <c r="A104" s="3" t="s">
        <v>241</v>
      </c>
    </row>
    <row spans="1:20" r="105">
      <c r="A105" s="4" t="s">
        <v>298</v>
      </c>
      <c r="G105" s="4" t="s">
        <v>302</v>
      </c>
    </row>
    <row spans="1:20" r="106">
      <c r="A106" s="4" t="s">
        <v>300</v>
      </c>
      <c r="G106" s="4" t="s">
        <v>30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25"/>
    <col customWidth="1" max="11" min="11" width="25"/>
  </cols>
  <sheetData>
    <row spans="1:11" r="1">
      <c r="A1" s="1" t="s">
        <v>304</v>
      </c>
      <c r="B1" s="2" t="s">
        <v>305</v>
      </c>
      <c r="C1" s="2" t="s">
        <v>306</v>
      </c>
      <c r="D1" s="2" t="s">
        <v>307</v>
      </c>
      <c r="E1" s="2" t="s">
        <v>308</v>
      </c>
      <c r="F1" s="2" t="s">
        <v>309</v>
      </c>
      <c r="G1" s="2" t="s">
        <v>310</v>
      </c>
      <c r="H1" s="2" t="s">
        <v>309</v>
      </c>
      <c r="I1" s="2" t="s">
        <v>310</v>
      </c>
      <c r="J1" s="2" t="s">
        <v>309</v>
      </c>
      <c r="K1" s="2" t="s">
        <v>311</v>
      </c>
    </row>
    <row spans="1:11" r="2">
      <c r="A2" s="3" t="s">
        <v>312</v>
      </c>
    </row>
    <row spans="1:11" r="3">
      <c r="A3" s="4" t="s">
        <v>313</v>
      </c>
      <c r="B3" s="5" t="n">
        <v>1314</v>
      </c>
      <c r="F3" s="5" t="n">
        <v>10</v>
      </c>
      <c r="I3" s="5" t="n">
        <v>190</v>
      </c>
    </row>
    <row spans="1:11" r="4">
      <c r="A4" s="4" t="s">
        <v>314</v>
      </c>
      <c r="I4" s="7" t="n">
        <v>1100000000</v>
      </c>
    </row>
    <row spans="1:11" r="5">
      <c r="A5" s="4" t="s">
        <v>158</v>
      </c>
      <c r="H5" s="7" t="n">
        <v>367653000</v>
      </c>
      <c r="I5" s="5" t="n">
        <v>410913000</v>
      </c>
    </row>
    <row spans="1:11" r="6">
      <c r="A6" s="4" t="s">
        <v>70</v>
      </c>
      <c r="F6" s="7" t="n">
        <v>12874000</v>
      </c>
      <c r="G6" s="7" t="n">
        <v>13727000</v>
      </c>
      <c r="H6" s="5" t="n">
        <v>47528000</v>
      </c>
      <c r="I6" s="5" t="n">
        <v>33867000</v>
      </c>
    </row>
    <row spans="1:11" r="7">
      <c r="A7" s="4" t="s">
        <v>315</v>
      </c>
      <c r="F7" s="5" t="n">
        <v>871</v>
      </c>
    </row>
    <row spans="1:11" r="8">
      <c r="A8" s="4" t="s">
        <v>159</v>
      </c>
      <c r="H8" s="5" t="n">
        <v>250346000</v>
      </c>
      <c r="I8" s="5" t="n">
        <v>0</v>
      </c>
    </row>
    <row spans="1:11" r="9">
      <c r="A9" s="4" t="s">
        <v>316</v>
      </c>
      <c r="C9" s="7" t="n">
        <v>144600000</v>
      </c>
    </row>
    <row spans="1:11" r="10">
      <c r="A10" s="4" t="s">
        <v>146</v>
      </c>
      <c r="H10" s="5" t="n">
        <v>-14991000</v>
      </c>
      <c r="I10" s="5" t="n">
        <v>0</v>
      </c>
    </row>
    <row spans="1:11" r="11">
      <c r="A11" s="4" t="s">
        <v>317</v>
      </c>
      <c r="D11" s="7" t="n">
        <v>16200000</v>
      </c>
    </row>
    <row spans="1:11" r="12">
      <c r="A12" s="4" t="s">
        <v>318</v>
      </c>
      <c r="F12" s="7" t="n">
        <v>100000</v>
      </c>
      <c r="H12" s="5" t="n">
        <v>600000</v>
      </c>
    </row>
    <row spans="1:11" r="13">
      <c r="A13" s="4" t="s">
        <v>319</v>
      </c>
      <c r="F13" s="5" t="n">
        <v>5700000</v>
      </c>
      <c r="H13" s="5" t="n">
        <v>5700000</v>
      </c>
      <c r="J13" s="7" t="n">
        <v>5700000</v>
      </c>
    </row>
    <row spans="1:11" r="14">
      <c r="A14" s="4" t="s">
        <v>320</v>
      </c>
    </row>
    <row spans="1:11" r="15">
      <c r="A15" s="3" t="s">
        <v>312</v>
      </c>
    </row>
    <row spans="1:11" r="16">
      <c r="A16" s="4" t="s">
        <v>321</v>
      </c>
      <c r="D16" s="5" t="n">
        <v>2000000</v>
      </c>
    </row>
    <row spans="1:11" r="17">
      <c r="A17" s="4" t="s">
        <v>322</v>
      </c>
    </row>
    <row spans="1:11" r="18">
      <c r="A18" s="3" t="s">
        <v>312</v>
      </c>
    </row>
    <row spans="1:11" r="19">
      <c r="A19" s="4" t="s">
        <v>146</v>
      </c>
      <c r="H19" s="5" t="n">
        <v>16400000</v>
      </c>
    </row>
    <row spans="1:11" r="20">
      <c r="A20" s="4" t="s">
        <v>323</v>
      </c>
    </row>
    <row spans="1:11" r="21">
      <c r="A21" s="3" t="s">
        <v>312</v>
      </c>
    </row>
    <row spans="1:11" r="22">
      <c r="A22" s="4" t="s">
        <v>324</v>
      </c>
      <c r="F22" s="7" t="n">
        <v>400000</v>
      </c>
      <c r="G22" s="7" t="n">
        <v>2900000</v>
      </c>
      <c r="H22" s="7" t="n">
        <v>400000</v>
      </c>
      <c r="I22" s="7" t="n">
        <v>2900000</v>
      </c>
    </row>
    <row spans="1:11" r="23">
      <c r="A23" s="4" t="s">
        <v>325</v>
      </c>
      <c r="F23" s="5" t="n">
        <v>507</v>
      </c>
      <c r="G23" s="5" t="n">
        <v>1104</v>
      </c>
      <c r="H23" s="5" t="n">
        <v>1918</v>
      </c>
      <c r="I23" s="5" t="n">
        <v>2634</v>
      </c>
    </row>
    <row spans="1:11" r="24">
      <c r="A24" s="4" t="s">
        <v>158</v>
      </c>
      <c r="F24" s="7" t="n">
        <v>90700000</v>
      </c>
      <c r="G24" s="7" t="n">
        <v>188200000</v>
      </c>
      <c r="H24" s="7" t="n">
        <v>359400000</v>
      </c>
      <c r="I24" s="7" t="n">
        <v>405500000</v>
      </c>
    </row>
    <row spans="1:11" r="25">
      <c r="A25" s="4" t="s">
        <v>326</v>
      </c>
      <c r="F25" s="5" t="n">
        <v>17000000</v>
      </c>
      <c r="G25" s="5" t="n">
        <v>41000000</v>
      </c>
      <c r="H25" s="5" t="n">
        <v>68400000</v>
      </c>
      <c r="I25" s="5" t="n">
        <v>93600000</v>
      </c>
    </row>
    <row spans="1:11" r="26">
      <c r="A26" s="4" t="s">
        <v>327</v>
      </c>
      <c r="D26" s="7" t="n">
        <v>34600000</v>
      </c>
      <c r="E26" s="7" t="n">
        <v>164000000</v>
      </c>
    </row>
    <row spans="1:11" r="27">
      <c r="A27" s="4" t="s">
        <v>328</v>
      </c>
      <c r="D27" s="5" t="n">
        <v>189</v>
      </c>
      <c r="E27" s="5" t="n">
        <v>934</v>
      </c>
    </row>
    <row spans="1:11" r="28">
      <c r="A28" s="4" t="s">
        <v>70</v>
      </c>
      <c r="F28" s="5" t="n">
        <v>12900000</v>
      </c>
      <c r="G28" s="7" t="n">
        <v>13700000</v>
      </c>
      <c r="H28" s="5" t="n">
        <v>47500000</v>
      </c>
      <c r="I28" s="7" t="n">
        <v>33900000</v>
      </c>
    </row>
    <row spans="1:11" r="29">
      <c r="A29" s="4" t="s">
        <v>329</v>
      </c>
      <c r="F29" s="5" t="n">
        <v>355221000</v>
      </c>
      <c r="H29" s="5" t="n">
        <v>355221000</v>
      </c>
      <c r="J29" s="5" t="n">
        <v>355221000</v>
      </c>
      <c r="K29" s="7" t="n">
        <v>18398000</v>
      </c>
    </row>
    <row spans="1:11" r="30">
      <c r="A30" s="4" t="s">
        <v>319</v>
      </c>
      <c r="F30" s="5" t="n">
        <v>5700000</v>
      </c>
      <c r="H30" s="7" t="n">
        <v>5700000</v>
      </c>
      <c r="J30" s="7" t="n">
        <v>5700000</v>
      </c>
    </row>
    <row spans="1:11" r="31">
      <c r="A31" s="4" t="s">
        <v>330</v>
      </c>
    </row>
    <row spans="1:11" r="32">
      <c r="A32" s="3" t="s">
        <v>312</v>
      </c>
    </row>
    <row spans="1:11" r="33">
      <c r="A33" s="4" t="s">
        <v>331</v>
      </c>
      <c r="C33" s="5" t="n">
        <v>879</v>
      </c>
    </row>
    <row spans="1:11" r="34">
      <c r="A34" s="4" t="s">
        <v>325</v>
      </c>
      <c r="H34" s="5" t="n">
        <v>2</v>
      </c>
    </row>
    <row spans="1:11" r="35">
      <c r="A35" s="4" t="s">
        <v>328</v>
      </c>
      <c r="D35" s="5" t="n">
        <v>52</v>
      </c>
      <c r="E35" s="5" t="n">
        <v>770</v>
      </c>
      <c r="J35" s="5" t="n">
        <v>12</v>
      </c>
    </row>
    <row spans="1:11" r="36">
      <c r="A36" s="4" t="s">
        <v>332</v>
      </c>
      <c r="C36" s="7" t="n">
        <v>271100000</v>
      </c>
    </row>
    <row spans="1:11" r="37">
      <c r="A37" s="4" t="s">
        <v>329</v>
      </c>
      <c r="F37" s="7" t="n">
        <v>8300000</v>
      </c>
      <c r="H37" s="7" t="n">
        <v>8300000</v>
      </c>
      <c r="J37" s="7" t="n">
        <v>8300000</v>
      </c>
    </row>
    <row spans="1:11" r="38">
      <c r="A38" s="4" t="s">
        <v>333</v>
      </c>
    </row>
    <row spans="1:11" r="39">
      <c r="A39" s="3" t="s">
        <v>312</v>
      </c>
    </row>
    <row spans="1:11" r="40">
      <c r="A40" s="4" t="s">
        <v>331</v>
      </c>
      <c r="I40" s="5" t="n">
        <v>7086</v>
      </c>
    </row>
    <row spans="1:11" r="41">
      <c r="A41" s="4" t="s">
        <v>334</v>
      </c>
      <c r="I41" s="7" t="n">
        <v>1900000000</v>
      </c>
    </row>
    <row spans="1:11" r="42">
      <c r="A42" s="4" t="s">
        <v>335</v>
      </c>
      <c r="I42" s="7" t="n">
        <v>1700000000</v>
      </c>
    </row>
    <row spans="1:11" r="43">
      <c r="A43" s="4" t="s">
        <v>328</v>
      </c>
      <c r="D43" s="5" t="n">
        <v>137</v>
      </c>
      <c r="E43" s="5" t="n">
        <v>164</v>
      </c>
      <c r="F43" s="5" t="n">
        <v>145</v>
      </c>
      <c r="G43" s="5" t="n">
        <v>165</v>
      </c>
      <c r="H43" s="5" t="n">
        <v>565</v>
      </c>
      <c r="I43" s="5" t="n">
        <v>416</v>
      </c>
    </row>
    <row spans="1:11" r="44">
      <c r="A44" s="4" t="s">
        <v>336</v>
      </c>
    </row>
    <row spans="1:11" r="45">
      <c r="A45" s="3" t="s">
        <v>312</v>
      </c>
    </row>
    <row spans="1:11" r="46">
      <c r="A46" s="4" t="s">
        <v>159</v>
      </c>
      <c r="F46" s="7" t="n">
        <v>250346000</v>
      </c>
      <c r="G46" s="7" t="n">
        <v>0</v>
      </c>
      <c r="H46" s="7" t="n">
        <v>250346000</v>
      </c>
      <c r="I46" s="7" t="n">
        <v>0</v>
      </c>
    </row>
    <row spans="1:11" r="47">
      <c r="A47" s="4" t="s">
        <v>337</v>
      </c>
    </row>
    <row spans="1:11" r="48">
      <c r="A48" s="3" t="s">
        <v>312</v>
      </c>
    </row>
    <row spans="1:11" r="49">
      <c r="A49" s="4" t="s">
        <v>338</v>
      </c>
      <c r="F49" s="5" t="n">
        <v>5348</v>
      </c>
      <c r="H49" s="5" t="n">
        <v>5348</v>
      </c>
      <c r="J49" s="5" t="n">
        <v>5348</v>
      </c>
      <c r="K49" s="5" t="n">
        <v>7841</v>
      </c>
    </row>
    <row spans="1:11" r="50">
      <c r="A50" s="4" t="s">
        <v>339</v>
      </c>
      <c r="F50" s="7" t="n">
        <v>1026822000</v>
      </c>
      <c r="H50" s="7" t="n">
        <v>1026822000</v>
      </c>
      <c r="J50" s="7" t="n">
        <v>1026822000</v>
      </c>
      <c r="K50" s="7" t="n">
        <v>1466798000</v>
      </c>
    </row>
    <row spans="1:11" r="51">
      <c r="A51" s="4" t="s">
        <v>329</v>
      </c>
      <c r="F51" s="7" t="n">
        <v>1945585000</v>
      </c>
      <c r="H51" s="7" t="n">
        <v>1945585000</v>
      </c>
      <c r="J51" s="7" t="n">
        <v>1945585000</v>
      </c>
      <c r="K51" s="7" t="n">
        <v>293596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340</v>
      </c>
      <c r="B1" s="2" t="s">
        <v>1</v>
      </c>
    </row>
    <row spans="1:4" r="2">
      <c r="B2" s="2" t="s">
        <v>2</v>
      </c>
      <c r="C2" s="2" t="s">
        <v>66</v>
      </c>
      <c r="D2" s="2" t="s">
        <v>23</v>
      </c>
    </row>
    <row spans="1:4" r="3">
      <c r="A3" s="3" t="s">
        <v>169</v>
      </c>
    </row>
    <row spans="1:4" r="4">
      <c r="A4" s="4" t="s">
        <v>31</v>
      </c>
      <c r="B4" s="7" t="n">
        <v>254835</v>
      </c>
      <c r="D4" s="7" t="n">
        <v>12535</v>
      </c>
    </row>
    <row spans="1:4" r="5">
      <c r="A5" s="4" t="s">
        <v>341</v>
      </c>
      <c r="B5" s="5" t="n">
        <v>7640</v>
      </c>
    </row>
    <row spans="1:4" r="6">
      <c r="A6" s="4" t="s">
        <v>342</v>
      </c>
      <c r="B6" s="5" t="n">
        <v>0</v>
      </c>
    </row>
    <row spans="1:4" r="7">
      <c r="A7" s="4" t="s">
        <v>343</v>
      </c>
      <c r="B7" s="5" t="n">
        <v>-3285</v>
      </c>
    </row>
    <row spans="1:4" r="8">
      <c r="A8" s="4" t="s">
        <v>344</v>
      </c>
      <c r="B8" s="5" t="n">
        <v>-581</v>
      </c>
      <c r="C8" s="7" t="n">
        <v>-2475</v>
      </c>
    </row>
    <row spans="1:4" r="9">
      <c r="A9" s="4" t="s">
        <v>345</v>
      </c>
      <c r="B9" s="5" t="n">
        <v>3774</v>
      </c>
    </row>
    <row spans="1:4" r="10">
      <c r="A10" s="3" t="s">
        <v>346</v>
      </c>
    </row>
    <row spans="1:4" r="11">
      <c r="A11" s="4" t="s">
        <v>347</v>
      </c>
      <c r="B11" s="5" t="n">
        <v>37</v>
      </c>
    </row>
    <row spans="1:4" r="12">
      <c r="A12" s="4" t="s">
        <v>348</v>
      </c>
      <c r="B12" s="5" t="n">
        <v>-7453</v>
      </c>
    </row>
    <row spans="1:4" r="13">
      <c r="A13" s="4" t="s">
        <v>344</v>
      </c>
      <c r="B13" s="5" t="n">
        <v>581</v>
      </c>
    </row>
    <row spans="1:4" r="14">
      <c r="A14" s="4" t="s">
        <v>349</v>
      </c>
      <c r="B14" s="7" t="n">
        <v>5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9"/>
    <col customWidth="1" max="5" min="5" width="29"/>
    <col customWidth="1" max="6" min="6" width="33"/>
    <col customWidth="1" max="7" min="7" width="29"/>
  </cols>
  <sheetData>
    <row spans="1:7" r="1">
      <c r="A1" s="1" t="s">
        <v>350</v>
      </c>
      <c r="B1" s="2" t="s">
        <v>351</v>
      </c>
      <c r="C1" s="2" t="s">
        <v>352</v>
      </c>
      <c r="D1" s="2" t="s">
        <v>353</v>
      </c>
      <c r="E1" s="2" t="s">
        <v>354</v>
      </c>
      <c r="F1" s="2" t="s">
        <v>355</v>
      </c>
      <c r="G1" s="2" t="s">
        <v>356</v>
      </c>
    </row>
    <row spans="1:7" r="2">
      <c r="A2" s="3" t="s">
        <v>172</v>
      </c>
    </row>
    <row spans="1:7" r="3">
      <c r="A3" s="4" t="s">
        <v>313</v>
      </c>
      <c r="B3" s="5" t="n">
        <v>1314</v>
      </c>
      <c r="C3" s="5" t="n">
        <v>10</v>
      </c>
      <c r="F3" s="5" t="n">
        <v>190</v>
      </c>
    </row>
    <row spans="1:7" r="4">
      <c r="A4" s="4" t="s">
        <v>357</v>
      </c>
      <c r="B4" s="4" t="s">
        <v>358</v>
      </c>
    </row>
    <row spans="1:7" r="5">
      <c r="A5" s="4" t="s">
        <v>134</v>
      </c>
      <c r="B5" s="7" t="n">
        <v>111400</v>
      </c>
      <c r="E5" s="7" t="n">
        <v>111423</v>
      </c>
      <c r="F5" s="7" t="n">
        <v>27463</v>
      </c>
    </row>
    <row spans="1:7" r="6">
      <c r="A6" s="4" t="s">
        <v>359</v>
      </c>
      <c r="B6" s="5" t="n">
        <v>600</v>
      </c>
    </row>
    <row spans="1:7" r="7">
      <c r="A7" s="4" t="s">
        <v>360</v>
      </c>
      <c r="B7" s="7" t="n">
        <v>1600</v>
      </c>
    </row>
    <row spans="1:7" r="8">
      <c r="A8" s="4" t="s">
        <v>361</v>
      </c>
      <c r="B8" s="4" t="s">
        <v>362</v>
      </c>
    </row>
    <row spans="1:7" r="9">
      <c r="A9" s="4" t="s">
        <v>363</v>
      </c>
      <c r="C9" s="5" t="n">
        <v>5523</v>
      </c>
      <c r="D9" s="5" t="n">
        <v>2660</v>
      </c>
      <c r="E9" s="5" t="n">
        <v>5523</v>
      </c>
      <c r="F9" s="5" t="n">
        <v>2660</v>
      </c>
      <c r="G9" s="5" t="n">
        <v>3349</v>
      </c>
    </row>
    <row spans="1:7" r="10">
      <c r="A10" s="4" t="s">
        <v>364</v>
      </c>
      <c r="C10" s="5" t="n">
        <v>2105</v>
      </c>
      <c r="D10" s="5" t="n">
        <v>216</v>
      </c>
      <c r="E10" s="5" t="n">
        <v>2105</v>
      </c>
      <c r="F10" s="5" t="n">
        <v>216</v>
      </c>
      <c r="G10" s="5" t="n">
        <v>336</v>
      </c>
    </row>
    <row spans="1:7" r="11">
      <c r="A11" s="4" t="s">
        <v>365</v>
      </c>
      <c r="C11" s="5" t="n">
        <v>156</v>
      </c>
      <c r="D11" s="5" t="n">
        <v>90</v>
      </c>
      <c r="E11" s="5" t="n">
        <v>156</v>
      </c>
      <c r="F11" s="5" t="n">
        <v>90</v>
      </c>
      <c r="G11" s="5" t="n">
        <v>197</v>
      </c>
    </row>
    <row spans="1:7" r="12">
      <c r="A12" s="4" t="s">
        <v>366</v>
      </c>
      <c r="C12" s="5" t="n">
        <v>255</v>
      </c>
      <c r="D12" s="5" t="n">
        <v>270</v>
      </c>
      <c r="E12" s="5" t="n">
        <v>255</v>
      </c>
      <c r="F12" s="5" t="n">
        <v>270</v>
      </c>
      <c r="G12" s="5" t="n">
        <v>254</v>
      </c>
    </row>
    <row spans="1:7" r="13">
      <c r="A13" s="4" t="s">
        <v>367</v>
      </c>
      <c r="C13" s="5" t="n">
        <v>3007</v>
      </c>
      <c r="D13" s="5" t="n">
        <v>2084</v>
      </c>
      <c r="E13" s="5" t="n">
        <v>3007</v>
      </c>
      <c r="F13" s="5" t="n">
        <v>2084</v>
      </c>
      <c r="G13" s="5" t="n">
        <v>2562</v>
      </c>
    </row>
    <row spans="1:7" r="14">
      <c r="A14" s="4" t="s">
        <v>368</v>
      </c>
      <c r="C14" s="5" t="n">
        <v>747</v>
      </c>
      <c r="D14" s="5" t="n">
        <v>324</v>
      </c>
      <c r="E14" s="5" t="n">
        <v>747</v>
      </c>
      <c r="F14" s="5" t="n">
        <v>324</v>
      </c>
      <c r="G14" s="5" t="n">
        <v>611</v>
      </c>
    </row>
    <row spans="1:7" r="15">
      <c r="A15" s="4" t="s">
        <v>29</v>
      </c>
      <c r="C15" s="7" t="n">
        <v>133154</v>
      </c>
      <c r="D15" s="7" t="n">
        <v>41000</v>
      </c>
      <c r="E15" s="7" t="n">
        <v>133154</v>
      </c>
      <c r="F15" s="7" t="n">
        <v>41000</v>
      </c>
      <c r="G15" s="7" t="n">
        <v>92230</v>
      </c>
    </row>
    <row spans="1:7" r="16">
      <c r="A16" s="4" t="s">
        <v>369</v>
      </c>
      <c r="C16" s="5" t="n">
        <v>11300</v>
      </c>
      <c r="D16" s="5" t="n">
        <v>2700</v>
      </c>
      <c r="E16" s="5" t="n">
        <v>11300</v>
      </c>
      <c r="F16" s="5" t="n">
        <v>2700</v>
      </c>
      <c r="G16" s="5" t="n">
        <v>4900</v>
      </c>
    </row>
    <row spans="1:7" r="17">
      <c r="A17" s="4" t="s">
        <v>370</v>
      </c>
      <c r="C17" s="7" t="n">
        <v>146600</v>
      </c>
      <c r="D17" s="7" t="n">
        <v>44200</v>
      </c>
      <c r="E17" s="7" t="n">
        <v>146600</v>
      </c>
      <c r="F17" s="7" t="n">
        <v>44200</v>
      </c>
      <c r="G17" s="7" t="n">
        <v>96000</v>
      </c>
    </row>
    <row spans="1:7" r="18">
      <c r="A18" s="4" t="s">
        <v>371</v>
      </c>
      <c r="C18" s="5" t="n">
        <v>357</v>
      </c>
      <c r="D18" s="5" t="n">
        <v>78</v>
      </c>
      <c r="E18" s="5" t="n">
        <v>932</v>
      </c>
      <c r="F18" s="5" t="n">
        <v>102</v>
      </c>
    </row>
    <row spans="1:7" r="19">
      <c r="A19" s="4" t="s">
        <v>72</v>
      </c>
      <c r="C19" s="7" t="n">
        <v>13914</v>
      </c>
      <c r="D19" s="7" t="n">
        <v>3310</v>
      </c>
      <c r="E19" s="7" t="n">
        <v>36926</v>
      </c>
      <c r="F19" s="7" t="n">
        <v>45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72</v>
      </c>
      <c r="B1" s="2" t="s">
        <v>2</v>
      </c>
      <c r="C1" s="2" t="s">
        <v>23</v>
      </c>
      <c r="D1" s="2" t="s">
        <v>66</v>
      </c>
    </row>
    <row spans="1:4" r="2">
      <c r="A2" s="3" t="s">
        <v>373</v>
      </c>
    </row>
    <row spans="1:4" r="3">
      <c r="A3" s="4" t="s">
        <v>29</v>
      </c>
      <c r="B3" s="7" t="n">
        <v>146600</v>
      </c>
      <c r="C3" s="7" t="n">
        <v>96000</v>
      </c>
      <c r="D3" s="7" t="n">
        <v>44200</v>
      </c>
    </row>
    <row spans="1:4" r="4">
      <c r="A4" s="4" t="s">
        <v>374</v>
      </c>
    </row>
    <row spans="1:4" r="5">
      <c r="A5" s="3" t="s">
        <v>373</v>
      </c>
    </row>
    <row spans="1:4" r="6">
      <c r="A6" s="4" t="s">
        <v>158</v>
      </c>
      <c r="B6" s="5" t="n">
        <v>0</v>
      </c>
    </row>
    <row spans="1:4" r="7">
      <c r="A7" s="4" t="s">
        <v>319</v>
      </c>
      <c r="B7" s="5" t="n">
        <v>0</v>
      </c>
      <c r="C7" s="5" t="n">
        <v>0</v>
      </c>
    </row>
    <row spans="1:4" r="8">
      <c r="A8" s="4" t="s">
        <v>375</v>
      </c>
      <c r="B8" s="5" t="n">
        <v>0</v>
      </c>
      <c r="C8" s="5" t="n">
        <v>0</v>
      </c>
    </row>
    <row spans="1:4" r="9">
      <c r="A9" s="4" t="s">
        <v>245</v>
      </c>
      <c r="B9" s="5" t="n">
        <v>0</v>
      </c>
      <c r="C9" s="5" t="n">
        <v>0</v>
      </c>
    </row>
    <row spans="1:4" r="10">
      <c r="A10" s="4" t="s">
        <v>376</v>
      </c>
    </row>
    <row spans="1:4" r="11">
      <c r="A11" s="3" t="s">
        <v>373</v>
      </c>
    </row>
    <row spans="1:4" r="12">
      <c r="A12" s="4" t="s">
        <v>319</v>
      </c>
      <c r="B12" s="5" t="n">
        <v>0</v>
      </c>
      <c r="C12" s="5" t="n">
        <v>0</v>
      </c>
    </row>
    <row spans="1:4" r="13">
      <c r="A13" s="4" t="s">
        <v>375</v>
      </c>
      <c r="B13" s="5" t="n">
        <v>929478</v>
      </c>
      <c r="C13" s="5" t="n">
        <v>1015000</v>
      </c>
    </row>
    <row spans="1:4" r="14">
      <c r="A14" s="4" t="s">
        <v>245</v>
      </c>
      <c r="B14" s="5" t="n">
        <v>510608</v>
      </c>
      <c r="C14" s="5" t="n">
        <v>336409</v>
      </c>
    </row>
    <row spans="1:4" r="15">
      <c r="A15" s="4" t="s">
        <v>377</v>
      </c>
    </row>
    <row spans="1:4" r="16">
      <c r="A16" s="3" t="s">
        <v>373</v>
      </c>
    </row>
    <row spans="1:4" r="17">
      <c r="A17" s="4" t="s">
        <v>319</v>
      </c>
      <c r="B17" s="5" t="n">
        <v>254835</v>
      </c>
      <c r="C17" s="5" t="n">
        <v>12535</v>
      </c>
    </row>
    <row spans="1:4" r="18">
      <c r="A18" s="4" t="s">
        <v>375</v>
      </c>
      <c r="B18" s="5" t="n">
        <v>0</v>
      </c>
      <c r="C18" s="5" t="n">
        <v>0</v>
      </c>
    </row>
    <row spans="1:4" r="19">
      <c r="A19" s="4" t="s">
        <v>245</v>
      </c>
      <c r="B19" s="5" t="n">
        <v>0</v>
      </c>
      <c r="C19" s="5" t="n">
        <v>0</v>
      </c>
    </row>
    <row spans="1:4" r="20">
      <c r="A20" s="4" t="s">
        <v>378</v>
      </c>
    </row>
    <row spans="1:4" r="21">
      <c r="A21" s="3" t="s">
        <v>373</v>
      </c>
    </row>
    <row spans="1:4" r="22">
      <c r="A22" s="4" t="s">
        <v>168</v>
      </c>
      <c r="B22" s="5" t="n">
        <v>0</v>
      </c>
      <c r="C22" s="5" t="n">
        <v>0</v>
      </c>
    </row>
    <row spans="1:4" r="23">
      <c r="A23" s="4" t="s">
        <v>379</v>
      </c>
    </row>
    <row spans="1:4" r="24">
      <c r="A24" s="3" t="s">
        <v>373</v>
      </c>
    </row>
    <row spans="1:4" r="25">
      <c r="A25" s="4" t="s">
        <v>168</v>
      </c>
      <c r="B25" s="5" t="n">
        <v>0</v>
      </c>
      <c r="C25" s="5" t="n">
        <v>0</v>
      </c>
    </row>
    <row spans="1:4" r="26">
      <c r="A26" s="4" t="s">
        <v>380</v>
      </c>
    </row>
    <row spans="1:4" r="27">
      <c r="A27" s="3" t="s">
        <v>373</v>
      </c>
    </row>
    <row spans="1:4" r="28">
      <c r="A28" s="4" t="s">
        <v>168</v>
      </c>
      <c r="B28" s="5" t="n">
        <v>1380575</v>
      </c>
      <c r="C28" s="5" t="n">
        <v>1959044</v>
      </c>
    </row>
    <row spans="1:4" r="29">
      <c r="A29" s="4" t="s">
        <v>381</v>
      </c>
    </row>
    <row spans="1:4" r="30">
      <c r="A30" s="3" t="s">
        <v>373</v>
      </c>
    </row>
    <row spans="1:4" r="31">
      <c r="A31" s="4" t="s">
        <v>29</v>
      </c>
      <c r="B31" s="5" t="n">
        <v>0</v>
      </c>
      <c r="C31" s="5" t="n">
        <v>0</v>
      </c>
    </row>
    <row spans="1:4" r="32">
      <c r="A32" s="4" t="s">
        <v>160</v>
      </c>
      <c r="B32" s="5" t="n">
        <v>0</v>
      </c>
      <c r="C32" s="5" t="n">
        <v>0</v>
      </c>
    </row>
    <row spans="1:4" r="33">
      <c r="A33" s="4" t="s">
        <v>158</v>
      </c>
      <c r="C33" s="5" t="n">
        <v>0</v>
      </c>
    </row>
    <row spans="1:4" r="34">
      <c r="A34" s="4" t="s">
        <v>382</v>
      </c>
    </row>
    <row spans="1:4" r="35">
      <c r="A35" s="3" t="s">
        <v>373</v>
      </c>
    </row>
    <row spans="1:4" r="36">
      <c r="A36" s="4" t="s">
        <v>29</v>
      </c>
      <c r="B36" s="5" t="n">
        <v>0</v>
      </c>
      <c r="C36" s="5" t="n">
        <v>0</v>
      </c>
    </row>
    <row spans="1:4" r="37">
      <c r="A37" s="4" t="s">
        <v>160</v>
      </c>
      <c r="B37" s="5" t="n">
        <v>0</v>
      </c>
      <c r="C37" s="5" t="n">
        <v>0</v>
      </c>
    </row>
    <row spans="1:4" r="38">
      <c r="A38" s="4" t="s">
        <v>158</v>
      </c>
      <c r="B38" s="5" t="n">
        <v>0</v>
      </c>
      <c r="C38" s="5" t="n">
        <v>0</v>
      </c>
    </row>
    <row spans="1:4" r="39">
      <c r="A39" s="4" t="s">
        <v>383</v>
      </c>
    </row>
    <row spans="1:4" r="40">
      <c r="A40" s="3" t="s">
        <v>373</v>
      </c>
    </row>
    <row spans="1:4" r="41">
      <c r="A41" s="4" t="s">
        <v>29</v>
      </c>
      <c r="B41" s="5" t="n">
        <v>146646</v>
      </c>
      <c r="C41" s="5" t="n">
        <v>96041</v>
      </c>
    </row>
    <row spans="1:4" r="42">
      <c r="A42" s="4" t="s">
        <v>160</v>
      </c>
      <c r="B42" s="5" t="n">
        <v>8275</v>
      </c>
      <c r="C42" s="5" t="n">
        <v>8400</v>
      </c>
    </row>
    <row spans="1:4" r="43">
      <c r="A43" s="4" t="s">
        <v>158</v>
      </c>
      <c r="B43" s="7" t="n">
        <v>367653</v>
      </c>
      <c r="C43" s="7" t="n">
        <v>5956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384</v>
      </c>
      <c r="B1" s="2" t="s">
        <v>65</v>
      </c>
      <c r="D1" s="2" t="s">
        <v>1</v>
      </c>
      <c r="F1" s="2" t="s">
        <v>385</v>
      </c>
    </row>
    <row spans="1:6" r="2">
      <c r="B2" s="2" t="s">
        <v>2</v>
      </c>
      <c r="C2" s="2" t="s">
        <v>66</v>
      </c>
      <c r="D2" s="2" t="s">
        <v>2</v>
      </c>
      <c r="E2" s="2" t="s">
        <v>66</v>
      </c>
      <c r="F2" s="2" t="s">
        <v>23</v>
      </c>
    </row>
    <row spans="1:6" r="3">
      <c r="A3" s="3" t="s">
        <v>386</v>
      </c>
    </row>
    <row spans="1:6" r="4">
      <c r="A4" s="4" t="s">
        <v>387</v>
      </c>
      <c r="D4" s="7" t="n">
        <v>-250346</v>
      </c>
      <c r="E4" s="7" t="n">
        <v>0</v>
      </c>
    </row>
    <row spans="1:6" r="5">
      <c r="A5" s="4" t="s">
        <v>160</v>
      </c>
      <c r="D5" s="5" t="n">
        <v>8275</v>
      </c>
      <c r="E5" s="5" t="n">
        <v>5367</v>
      </c>
    </row>
    <row spans="1:6" r="6">
      <c r="A6" s="4" t="s">
        <v>388</v>
      </c>
    </row>
    <row spans="1:6" r="7">
      <c r="A7" s="3" t="s">
        <v>389</v>
      </c>
    </row>
    <row spans="1:6" r="8">
      <c r="A8" s="4" t="s">
        <v>390</v>
      </c>
      <c r="B8" s="7" t="n">
        <v>13022</v>
      </c>
      <c r="C8" s="7" t="n">
        <v>55558</v>
      </c>
      <c r="D8" s="5" t="n">
        <v>93874</v>
      </c>
      <c r="E8" s="5" t="n">
        <v>164378</v>
      </c>
    </row>
    <row spans="1:6" r="9">
      <c r="A9" s="3" t="s">
        <v>386</v>
      </c>
    </row>
    <row spans="1:6" r="10">
      <c r="A10" s="4" t="s">
        <v>391</v>
      </c>
      <c r="B10" s="5" t="n">
        <v>1716489</v>
      </c>
      <c r="C10" s="5" t="n">
        <v>2024028</v>
      </c>
      <c r="D10" s="5" t="n">
        <v>1959044</v>
      </c>
      <c r="E10" s="5" t="n">
        <v>1207163</v>
      </c>
      <c r="F10" s="7" t="n">
        <v>1207163</v>
      </c>
    </row>
    <row spans="1:6" r="11">
      <c r="A11" s="4" t="s">
        <v>133</v>
      </c>
      <c r="B11" s="5" t="n">
        <v>0</v>
      </c>
      <c r="C11" s="5" t="n">
        <v>184590</v>
      </c>
      <c r="D11" s="5" t="n">
        <v>0</v>
      </c>
      <c r="E11" s="5" t="n">
        <v>1097601</v>
      </c>
    </row>
    <row spans="1:6" r="12">
      <c r="A12" s="4" t="s">
        <v>69</v>
      </c>
      <c r="B12" s="5" t="n">
        <v>27499</v>
      </c>
      <c r="C12" s="5" t="n">
        <v>88726</v>
      </c>
      <c r="D12" s="5" t="n">
        <v>130842</v>
      </c>
      <c r="E12" s="5" t="n">
        <v>258898</v>
      </c>
    </row>
    <row spans="1:6" r="13">
      <c r="A13" s="4" t="s">
        <v>70</v>
      </c>
      <c r="B13" s="5" t="n">
        <v>12874</v>
      </c>
      <c r="C13" s="5" t="n">
        <v>13727</v>
      </c>
      <c r="D13" s="5" t="n">
        <v>47528</v>
      </c>
      <c r="E13" s="5" t="n">
        <v>33867</v>
      </c>
    </row>
    <row spans="1:6" r="14">
      <c r="A14" s="4" t="s">
        <v>387</v>
      </c>
      <c r="B14" s="5" t="n">
        <v>-250346</v>
      </c>
      <c r="C14" s="5" t="n">
        <v>0</v>
      </c>
      <c r="D14" s="5" t="n">
        <v>-250346</v>
      </c>
      <c r="E14" s="5" t="n">
        <v>0</v>
      </c>
    </row>
    <row spans="1:6" r="15">
      <c r="A15" s="4" t="s">
        <v>392</v>
      </c>
      <c r="B15" s="5" t="n">
        <v>-57882</v>
      </c>
      <c r="C15" s="5" t="n">
        <v>-60062</v>
      </c>
      <c r="D15" s="5" t="n">
        <v>-205120</v>
      </c>
      <c r="E15" s="5" t="n">
        <v>-143834</v>
      </c>
    </row>
    <row spans="1:6" r="16">
      <c r="A16" s="4" t="s">
        <v>393</v>
      </c>
      <c r="B16" s="5" t="n">
        <v>6611</v>
      </c>
      <c r="C16" s="5" t="n">
        <v>6397</v>
      </c>
      <c r="D16" s="5" t="n">
        <v>18002</v>
      </c>
      <c r="E16" s="5" t="n">
        <v>19119</v>
      </c>
    </row>
    <row spans="1:6" r="17">
      <c r="A17" s="4" t="s">
        <v>394</v>
      </c>
      <c r="B17" s="5" t="n">
        <v>16026</v>
      </c>
      <c r="C17" s="5" t="n">
        <v>3322</v>
      </c>
      <c r="D17" s="5" t="n">
        <v>40003</v>
      </c>
      <c r="F17" s="5" t="n">
        <v>4237</v>
      </c>
    </row>
    <row spans="1:6" r="18">
      <c r="A18" s="4" t="s">
        <v>160</v>
      </c>
      <c r="B18" s="5" t="n">
        <v>5410</v>
      </c>
      <c r="C18" s="5" t="n">
        <v>719</v>
      </c>
      <c r="D18" s="5" t="n">
        <v>8275</v>
      </c>
      <c r="E18" s="5" t="n">
        <v>5367</v>
      </c>
    </row>
    <row spans="1:6" r="19">
      <c r="A19" s="4" t="s">
        <v>158</v>
      </c>
      <c r="B19" s="5" t="n">
        <v>-96106</v>
      </c>
      <c r="C19" s="5" t="n">
        <v>-189942</v>
      </c>
      <c r="D19" s="5" t="n">
        <v>-367653</v>
      </c>
      <c r="E19" s="5" t="n">
        <v>-410913</v>
      </c>
    </row>
    <row spans="1:6" r="20">
      <c r="A20" s="4" t="s">
        <v>395</v>
      </c>
      <c r="B20" s="7" t="n">
        <v>1380575</v>
      </c>
      <c r="C20" s="7" t="n">
        <v>2071505</v>
      </c>
      <c r="D20" s="7" t="n">
        <v>1380575</v>
      </c>
      <c r="E20" s="7" t="n">
        <v>2071505</v>
      </c>
      <c r="F20" s="7" t="n">
        <v>19590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5</v>
      </c>
      <c r="B1" s="2" t="s">
        <v>2</v>
      </c>
      <c r="C1" s="2" t="s">
        <v>23</v>
      </c>
    </row>
    <row spans="1:3" r="2">
      <c r="A2" s="3" t="s">
        <v>56</v>
      </c>
    </row>
    <row spans="1:3" r="3">
      <c r="A3" s="4" t="s">
        <v>57</v>
      </c>
      <c r="B3" s="7" t="n">
        <v>5048000</v>
      </c>
      <c r="C3" s="7" t="n">
        <v>1062000</v>
      </c>
    </row>
    <row spans="1:3" r="4">
      <c r="A4" s="4" t="s">
        <v>58</v>
      </c>
      <c r="B4" s="7" t="n">
        <v>0</v>
      </c>
      <c r="C4" s="7" t="n">
        <v>14991000</v>
      </c>
    </row>
    <row spans="1:3" r="5">
      <c r="A5" s="3" t="s">
        <v>48</v>
      </c>
    </row>
    <row spans="1:3" r="6">
      <c r="A6" s="4" t="s">
        <v>59</v>
      </c>
      <c r="B6" s="8" t="n">
        <v>0.01</v>
      </c>
      <c r="C6" s="8" t="n">
        <v>0.01</v>
      </c>
    </row>
    <row spans="1:3" r="7">
      <c r="A7" s="4" t="s">
        <v>60</v>
      </c>
      <c r="B7" s="5" t="n">
        <v>200000000</v>
      </c>
      <c r="C7" s="5" t="n">
        <v>200000000</v>
      </c>
    </row>
    <row spans="1:3" r="8">
      <c r="A8" s="4" t="s">
        <v>61</v>
      </c>
      <c r="B8" s="5" t="n">
        <v>57225246</v>
      </c>
      <c r="C8" s="5" t="n">
        <v>57192212</v>
      </c>
    </row>
    <row spans="1:3" r="9">
      <c r="A9" s="4" t="s">
        <v>62</v>
      </c>
      <c r="B9" s="5" t="n">
        <v>55990853</v>
      </c>
      <c r="C9" s="5" t="n">
        <v>57192212</v>
      </c>
    </row>
    <row spans="1:3" r="10">
      <c r="A10" s="4" t="s">
        <v>63</v>
      </c>
      <c r="B10" s="5" t="n">
        <v>1234393</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s="1" t="s">
        <v>396</v>
      </c>
      <c r="B1" s="2" t="s">
        <v>309</v>
      </c>
      <c r="C1" s="2" t="s">
        <v>311</v>
      </c>
    </row>
    <row spans="1:3" r="2">
      <c r="A2" s="3" t="s">
        <v>329</v>
      </c>
    </row>
    <row spans="1:3" r="3">
      <c r="A3" s="4" t="s">
        <v>168</v>
      </c>
      <c r="B3" s="7" t="n">
        <v>355221</v>
      </c>
      <c r="C3" s="7" t="n">
        <v>18398</v>
      </c>
    </row>
    <row spans="1:3" r="4">
      <c r="A4" s="4" t="s">
        <v>397</v>
      </c>
    </row>
    <row spans="1:3" r="5">
      <c r="A5" s="3" t="s">
        <v>398</v>
      </c>
    </row>
    <row spans="1:3" r="6">
      <c r="A6" s="4" t="s">
        <v>399</v>
      </c>
      <c r="B6" s="5" t="n">
        <v>19</v>
      </c>
      <c r="C6" s="5" t="n">
        <v>68</v>
      </c>
    </row>
    <row spans="1:3" r="7">
      <c r="A7" s="4" t="s">
        <v>400</v>
      </c>
      <c r="B7" s="5" t="n">
        <v>914</v>
      </c>
      <c r="C7" s="5" t="n">
        <v>102</v>
      </c>
    </row>
    <row spans="1:3" r="8">
      <c r="A8" s="3" t="s">
        <v>401</v>
      </c>
    </row>
    <row spans="1:3" r="9">
      <c r="A9" s="4" t="s">
        <v>402</v>
      </c>
      <c r="B9" s="7" t="n">
        <v>4152</v>
      </c>
      <c r="C9" s="7" t="n">
        <v>8317</v>
      </c>
    </row>
    <row spans="1:3" r="10">
      <c r="A10" s="4" t="s">
        <v>168</v>
      </c>
      <c r="B10" s="5" t="n">
        <v>254835</v>
      </c>
      <c r="C10" s="5" t="n">
        <v>12535</v>
      </c>
    </row>
    <row spans="1:3" r="11">
      <c r="A11" s="3" t="s">
        <v>329</v>
      </c>
    </row>
    <row spans="1:3" r="12">
      <c r="A12" s="4" t="s">
        <v>402</v>
      </c>
      <c r="B12" s="5" t="n">
        <v>5502</v>
      </c>
      <c r="C12" s="5" t="n">
        <v>11938</v>
      </c>
    </row>
    <row spans="1:3" r="13">
      <c r="A13" s="3" t="s">
        <v>403</v>
      </c>
    </row>
    <row spans="1:3" r="14">
      <c r="A14" s="4" t="s">
        <v>402</v>
      </c>
      <c r="B14" s="5" t="n">
        <v>10235</v>
      </c>
      <c r="C14" s="5" t="n">
        <v>15154</v>
      </c>
    </row>
    <row spans="1:3" r="15">
      <c r="A15" s="4" t="s">
        <v>168</v>
      </c>
      <c r="B15" s="7" t="n">
        <v>394011</v>
      </c>
      <c r="C15" s="7" t="n">
        <v>22452</v>
      </c>
    </row>
    <row spans="1:3" r="16">
      <c r="A16" s="4" t="s">
        <v>404</v>
      </c>
    </row>
    <row spans="1:3" r="17">
      <c r="A17" s="3" t="s">
        <v>398</v>
      </c>
    </row>
    <row spans="1:3" r="18">
      <c r="A18" s="4" t="s">
        <v>405</v>
      </c>
      <c r="B18" s="5" t="n">
        <v>2</v>
      </c>
      <c r="C18" s="5" t="n">
        <v>6</v>
      </c>
    </row>
    <row spans="1:3" r="19">
      <c r="A19" s="3" t="s">
        <v>401</v>
      </c>
    </row>
    <row spans="1:3" r="20">
      <c r="A20" s="4" t="s">
        <v>406</v>
      </c>
      <c r="B20" s="7" t="n">
        <v>291</v>
      </c>
      <c r="C20" s="7" t="n">
        <v>1118</v>
      </c>
    </row>
    <row spans="1:3" r="21">
      <c r="A21" s="3" t="s">
        <v>329</v>
      </c>
    </row>
    <row spans="1:3" r="22">
      <c r="A22" s="4" t="s">
        <v>406</v>
      </c>
      <c r="B22" s="5" t="n">
        <v>384</v>
      </c>
      <c r="C22" s="5" t="n">
        <v>1667</v>
      </c>
    </row>
    <row spans="1:3" r="23">
      <c r="A23" s="3" t="s">
        <v>403</v>
      </c>
    </row>
    <row spans="1:3" r="24">
      <c r="A24" s="4" t="s">
        <v>406</v>
      </c>
      <c r="B24" s="7" t="n">
        <v>467</v>
      </c>
      <c r="C24" s="7" t="n">
        <v>2004</v>
      </c>
    </row>
    <row spans="1:3" r="25">
      <c r="A25" s="4" t="s">
        <v>407</v>
      </c>
    </row>
    <row spans="1:3" r="26">
      <c r="A26" s="3" t="s">
        <v>398</v>
      </c>
    </row>
    <row spans="1:3" r="27">
      <c r="A27" s="4" t="s">
        <v>405</v>
      </c>
      <c r="B27" s="5" t="n">
        <v>2</v>
      </c>
      <c r="C27" s="5" t="n">
        <v>4</v>
      </c>
    </row>
    <row spans="1:3" r="28">
      <c r="A28" s="3" t="s">
        <v>401</v>
      </c>
    </row>
    <row spans="1:3" r="29">
      <c r="A29" s="4" t="s">
        <v>406</v>
      </c>
      <c r="B29" s="7" t="n">
        <v>322</v>
      </c>
      <c r="C29" s="7" t="n">
        <v>359</v>
      </c>
    </row>
    <row spans="1:3" r="30">
      <c r="A30" s="3" t="s">
        <v>329</v>
      </c>
    </row>
    <row spans="1:3" r="31">
      <c r="A31" s="4" t="s">
        <v>406</v>
      </c>
      <c r="B31" s="5" t="n">
        <v>458</v>
      </c>
      <c r="C31" s="5" t="n">
        <v>644</v>
      </c>
    </row>
    <row spans="1:3" r="32">
      <c r="A32" s="3" t="s">
        <v>403</v>
      </c>
    </row>
    <row spans="1:3" r="33">
      <c r="A33" s="4" t="s">
        <v>406</v>
      </c>
      <c r="B33" s="7" t="n">
        <v>418</v>
      </c>
      <c r="C33" s="7" t="n">
        <v>670</v>
      </c>
    </row>
    <row spans="1:3" r="34">
      <c r="A34" s="4" t="s">
        <v>408</v>
      </c>
    </row>
    <row spans="1:3" r="35">
      <c r="A35" s="3" t="s">
        <v>398</v>
      </c>
    </row>
    <row spans="1:3" r="36">
      <c r="A36" s="4" t="s">
        <v>405</v>
      </c>
      <c r="B36" s="5" t="n">
        <v>229</v>
      </c>
      <c r="C36" s="5" t="n">
        <v>24</v>
      </c>
    </row>
    <row spans="1:3" r="37">
      <c r="A37" s="4" t="s">
        <v>409</v>
      </c>
      <c r="B37" s="5" t="n">
        <v>662</v>
      </c>
    </row>
    <row spans="1:3" r="38">
      <c r="A38" s="3" t="s">
        <v>401</v>
      </c>
    </row>
    <row spans="1:3" r="39">
      <c r="A39" s="4" t="s">
        <v>406</v>
      </c>
      <c r="B39" s="7" t="n">
        <v>70432</v>
      </c>
      <c r="C39" s="7" t="n">
        <v>2741</v>
      </c>
    </row>
    <row spans="1:3" r="40">
      <c r="A40" s="4" t="s">
        <v>410</v>
      </c>
      <c r="B40" s="5" t="n">
        <v>179638</v>
      </c>
    </row>
    <row spans="1:3" r="41">
      <c r="A41" s="3" t="s">
        <v>329</v>
      </c>
    </row>
    <row spans="1:3" r="42">
      <c r="A42" s="4" t="s">
        <v>406</v>
      </c>
      <c r="B42" s="5" t="n">
        <v>94907</v>
      </c>
      <c r="C42" s="5" t="n">
        <v>4149</v>
      </c>
    </row>
    <row spans="1:3" r="43">
      <c r="A43" s="4" t="s">
        <v>410</v>
      </c>
      <c r="B43" s="5" t="n">
        <v>253970</v>
      </c>
    </row>
    <row spans="1:3" r="44">
      <c r="A44" s="3" t="s">
        <v>403</v>
      </c>
    </row>
    <row spans="1:3" r="45">
      <c r="A45" s="4" t="s">
        <v>406</v>
      </c>
      <c r="B45" s="5" t="n">
        <v>109879</v>
      </c>
      <c r="C45" s="7" t="n">
        <v>4624</v>
      </c>
    </row>
    <row spans="1:3" r="46">
      <c r="A46" s="4" t="s">
        <v>410</v>
      </c>
      <c r="B46" s="7" t="n">
        <v>273012</v>
      </c>
    </row>
    <row spans="1:3" r="47">
      <c r="A47" s="4" t="s">
        <v>411</v>
      </c>
    </row>
    <row spans="1:3" r="48">
      <c r="A48" s="3" t="s">
        <v>398</v>
      </c>
    </row>
    <row spans="1:3" r="49">
      <c r="A49" s="4" t="s">
        <v>399</v>
      </c>
      <c r="B49" s="5" t="n">
        <v>808</v>
      </c>
      <c r="C49" s="5" t="n">
        <v>670</v>
      </c>
    </row>
    <row spans="1:3" r="50">
      <c r="A50" s="4" t="s">
        <v>409</v>
      </c>
      <c r="B50" s="5" t="n">
        <v>5348</v>
      </c>
      <c r="C50" s="5" t="n">
        <v>7841</v>
      </c>
    </row>
    <row spans="1:3" r="51">
      <c r="A51" s="4" t="s">
        <v>400</v>
      </c>
      <c r="B51" s="5" t="n">
        <v>7611</v>
      </c>
      <c r="C51" s="5" t="n">
        <v>10963</v>
      </c>
    </row>
    <row spans="1:3" r="52">
      <c r="A52" s="3" t="s">
        <v>401</v>
      </c>
    </row>
    <row spans="1:3" r="53">
      <c r="A53" s="4" t="s">
        <v>402</v>
      </c>
      <c r="B53" s="7" t="n">
        <v>134747</v>
      </c>
      <c r="C53" s="7" t="n">
        <v>107467</v>
      </c>
    </row>
    <row spans="1:3" r="54">
      <c r="A54" s="4" t="s">
        <v>410</v>
      </c>
      <c r="B54" s="5" t="n">
        <v>1026822</v>
      </c>
      <c r="C54" s="5" t="n">
        <v>1466798</v>
      </c>
    </row>
    <row spans="1:3" r="55">
      <c r="A55" s="4" t="s">
        <v>168</v>
      </c>
      <c r="B55" s="5" t="n">
        <v>1380575</v>
      </c>
      <c r="C55" s="5" t="n">
        <v>1959044</v>
      </c>
    </row>
    <row spans="1:3" r="56">
      <c r="A56" s="3" t="s">
        <v>329</v>
      </c>
    </row>
    <row spans="1:3" r="57">
      <c r="A57" s="4" t="s">
        <v>402</v>
      </c>
      <c r="B57" s="5" t="n">
        <v>184084</v>
      </c>
      <c r="C57" s="5" t="n">
        <v>159731</v>
      </c>
    </row>
    <row spans="1:3" r="58">
      <c r="A58" s="4" t="s">
        <v>410</v>
      </c>
      <c r="B58" s="5" t="n">
        <v>1415239</v>
      </c>
      <c r="C58" s="5" t="n">
        <v>2172047</v>
      </c>
    </row>
    <row spans="1:3" r="59">
      <c r="A59" s="4" t="s">
        <v>168</v>
      </c>
      <c r="B59" s="5" t="n">
        <v>1945585</v>
      </c>
      <c r="C59" s="5" t="n">
        <v>2935961</v>
      </c>
    </row>
    <row spans="1:3" r="60">
      <c r="A60" s="3" t="s">
        <v>403</v>
      </c>
    </row>
    <row spans="1:3" r="61">
      <c r="A61" s="4" t="s">
        <v>402</v>
      </c>
      <c r="B61" s="5" t="n">
        <v>196088</v>
      </c>
      <c r="C61" s="5" t="n">
        <v>160654</v>
      </c>
    </row>
    <row spans="1:3" r="62">
      <c r="A62" s="4" t="s">
        <v>410</v>
      </c>
      <c r="B62" s="5" t="n">
        <v>1338722</v>
      </c>
      <c r="C62" s="5" t="n">
        <v>1951606</v>
      </c>
    </row>
    <row spans="1:3" r="63">
      <c r="A63" s="4" t="s">
        <v>168</v>
      </c>
      <c r="B63" s="7" t="n">
        <v>1859851</v>
      </c>
      <c r="C63" s="7" t="n">
        <v>2693525</v>
      </c>
    </row>
    <row spans="1:3" r="64">
      <c r="A64" s="4" t="s">
        <v>412</v>
      </c>
    </row>
    <row spans="1:3" r="65">
      <c r="A65" s="3" t="s">
        <v>398</v>
      </c>
    </row>
    <row spans="1:3" r="66">
      <c r="A66" s="4" t="s">
        <v>405</v>
      </c>
      <c r="B66" s="5" t="n">
        <v>97</v>
      </c>
      <c r="C66" s="5" t="n">
        <v>109</v>
      </c>
    </row>
    <row spans="1:3" r="67">
      <c r="A67" s="3" t="s">
        <v>401</v>
      </c>
    </row>
    <row spans="1:3" r="68">
      <c r="A68" s="4" t="s">
        <v>406</v>
      </c>
      <c r="B68" s="7" t="n">
        <v>15506</v>
      </c>
      <c r="C68" s="7" t="n">
        <v>15424</v>
      </c>
    </row>
    <row spans="1:3" r="69">
      <c r="A69" s="3" t="s">
        <v>329</v>
      </c>
    </row>
    <row spans="1:3" r="70">
      <c r="A70" s="4" t="s">
        <v>406</v>
      </c>
      <c r="B70" s="5" t="n">
        <v>21999</v>
      </c>
      <c r="C70" s="5" t="n">
        <v>22629</v>
      </c>
    </row>
    <row spans="1:3" r="71">
      <c r="A71" s="3" t="s">
        <v>403</v>
      </c>
    </row>
    <row spans="1:3" r="72">
      <c r="A72" s="4" t="s">
        <v>406</v>
      </c>
      <c r="B72" s="7" t="n">
        <v>25575</v>
      </c>
      <c r="C72" s="7" t="n">
        <v>24046</v>
      </c>
    </row>
    <row spans="1:3" r="73">
      <c r="A73" s="4" t="s">
        <v>413</v>
      </c>
    </row>
    <row spans="1:3" r="74">
      <c r="A74" s="3" t="s">
        <v>398</v>
      </c>
    </row>
    <row spans="1:3" r="75">
      <c r="A75" s="4" t="s">
        <v>405</v>
      </c>
      <c r="B75" s="5" t="n">
        <v>50</v>
      </c>
      <c r="C75" s="5" t="n">
        <v>57</v>
      </c>
    </row>
    <row spans="1:3" r="76">
      <c r="A76" s="3" t="s">
        <v>401</v>
      </c>
    </row>
    <row spans="1:3" r="77">
      <c r="A77" s="4" t="s">
        <v>406</v>
      </c>
      <c r="B77" s="7" t="n">
        <v>8340</v>
      </c>
      <c r="C77" s="7" t="n">
        <v>7921</v>
      </c>
    </row>
    <row spans="1:3" r="78">
      <c r="A78" s="3" t="s">
        <v>329</v>
      </c>
    </row>
    <row spans="1:3" r="79">
      <c r="A79" s="4" t="s">
        <v>406</v>
      </c>
      <c r="B79" s="5" t="n">
        <v>12937</v>
      </c>
      <c r="C79" s="5" t="n">
        <v>11624</v>
      </c>
    </row>
    <row spans="1:3" r="80">
      <c r="A80" s="3" t="s">
        <v>403</v>
      </c>
    </row>
    <row spans="1:3" r="81">
      <c r="A81" s="4" t="s">
        <v>406</v>
      </c>
      <c r="B81" s="7" t="n">
        <v>12292</v>
      </c>
      <c r="C81" s="7" t="n">
        <v>12510</v>
      </c>
    </row>
    <row spans="1:3" r="82">
      <c r="A82" s="4" t="s">
        <v>414</v>
      </c>
    </row>
    <row spans="1:3" r="83">
      <c r="A83" s="3" t="s">
        <v>398</v>
      </c>
    </row>
    <row spans="1:3" r="84">
      <c r="A84" s="4" t="s">
        <v>405</v>
      </c>
      <c r="B84" s="5" t="n">
        <v>1308</v>
      </c>
      <c r="C84" s="5" t="n">
        <v>2286</v>
      </c>
    </row>
    <row spans="1:3" r="85">
      <c r="A85" s="3" t="s">
        <v>401</v>
      </c>
    </row>
    <row spans="1:3" r="86">
      <c r="A86" s="4" t="s">
        <v>406</v>
      </c>
      <c r="B86" s="7" t="n">
        <v>195160</v>
      </c>
      <c r="C86" s="7" t="n">
        <v>361434</v>
      </c>
    </row>
    <row spans="1:3" r="87">
      <c r="A87" s="3" t="s">
        <v>329</v>
      </c>
    </row>
    <row spans="1:3" r="88">
      <c r="A88" s="4" t="s">
        <v>406</v>
      </c>
      <c r="B88" s="5" t="n">
        <v>311326</v>
      </c>
      <c r="C88" s="5" t="n">
        <v>569930</v>
      </c>
    </row>
    <row spans="1:3" r="89">
      <c r="A89" s="3" t="s">
        <v>403</v>
      </c>
    </row>
    <row spans="1:3" r="90">
      <c r="A90" s="4" t="s">
        <v>406</v>
      </c>
      <c r="B90" s="7" t="n">
        <v>287174</v>
      </c>
      <c r="C90" s="7" t="n">
        <v>5447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r="A1" s="1" t="s">
        <v>415</v>
      </c>
      <c r="B1" s="2" t="s">
        <v>1</v>
      </c>
      <c r="C1" s="2" t="s">
        <v>385</v>
      </c>
    </row>
    <row spans="1:3" r="2">
      <c r="B2" s="2" t="s">
        <v>2</v>
      </c>
      <c r="C2" s="2" t="s">
        <v>23</v>
      </c>
    </row>
    <row spans="1:3" r="3">
      <c r="A3" s="3" t="s">
        <v>416</v>
      </c>
    </row>
    <row spans="1:3" r="4">
      <c r="A4" s="4" t="s">
        <v>417</v>
      </c>
      <c r="B4" s="4" t="s">
        <v>418</v>
      </c>
      <c r="C4" s="4" t="s">
        <v>418</v>
      </c>
    </row>
    <row spans="1:3" r="5">
      <c r="A5" s="4" t="s">
        <v>419</v>
      </c>
      <c r="B5" s="4" t="s">
        <v>420</v>
      </c>
      <c r="C5" s="4" t="s">
        <v>420</v>
      </c>
    </row>
    <row spans="1:3" r="6">
      <c r="A6" s="4" t="s">
        <v>421</v>
      </c>
      <c r="B6" s="4" t="s">
        <v>422</v>
      </c>
      <c r="C6" s="4" t="s">
        <v>422</v>
      </c>
    </row>
    <row spans="1:3" r="7">
      <c r="A7" s="4" t="s">
        <v>423</v>
      </c>
      <c r="B7" s="4" t="s">
        <v>424</v>
      </c>
      <c r="C7" s="4" t="s">
        <v>424</v>
      </c>
    </row>
    <row spans="1:3" r="8">
      <c r="A8" s="4" t="s">
        <v>297</v>
      </c>
    </row>
    <row spans="1:3" r="9">
      <c r="A9" s="3" t="s">
        <v>416</v>
      </c>
    </row>
    <row spans="1:3" r="10">
      <c r="A10" s="4" t="s">
        <v>425</v>
      </c>
      <c r="B10" s="4" t="s">
        <v>268</v>
      </c>
      <c r="C10" s="4" t="s">
        <v>426</v>
      </c>
    </row>
    <row spans="1:3" r="11">
      <c r="A11" s="4" t="s">
        <v>427</v>
      </c>
      <c r="B11" s="4" t="s">
        <v>268</v>
      </c>
      <c r="C11" s="4" t="s">
        <v>268</v>
      </c>
    </row>
    <row spans="1:3" r="12">
      <c r="A12" s="4" t="s">
        <v>428</v>
      </c>
      <c r="B12" s="4" t="s">
        <v>268</v>
      </c>
      <c r="C12" s="4" t="s">
        <v>268</v>
      </c>
    </row>
    <row spans="1:3" r="13">
      <c r="A13" s="4" t="s">
        <v>429</v>
      </c>
      <c r="B13" s="4" t="s">
        <v>268</v>
      </c>
      <c r="C13" s="4" t="s">
        <v>268</v>
      </c>
    </row>
    <row spans="1:3" r="14">
      <c r="A14" s="4" t="s">
        <v>430</v>
      </c>
      <c r="B14" s="4" t="s">
        <v>431</v>
      </c>
      <c r="C14" s="4" t="s">
        <v>431</v>
      </c>
    </row>
    <row spans="1:3" r="15">
      <c r="A15" s="4" t="s">
        <v>432</v>
      </c>
      <c r="B15" s="7" t="n">
        <v>300</v>
      </c>
      <c r="C15" s="7" t="n">
        <v>3000</v>
      </c>
    </row>
    <row spans="1:3" r="16">
      <c r="A16" s="4" t="s">
        <v>301</v>
      </c>
    </row>
    <row spans="1:3" r="17">
      <c r="A17" s="3" t="s">
        <v>416</v>
      </c>
    </row>
    <row spans="1:3" r="18">
      <c r="A18" s="4" t="s">
        <v>425</v>
      </c>
      <c r="B18" s="4" t="s">
        <v>433</v>
      </c>
      <c r="C18" s="4" t="s">
        <v>434</v>
      </c>
    </row>
    <row spans="1:3" r="19">
      <c r="A19" s="4" t="s">
        <v>427</v>
      </c>
      <c r="B19" s="4" t="s">
        <v>435</v>
      </c>
      <c r="C19" s="4" t="s">
        <v>435</v>
      </c>
    </row>
    <row spans="1:3" r="20">
      <c r="A20" s="4" t="s">
        <v>428</v>
      </c>
      <c r="B20" s="4" t="s">
        <v>436</v>
      </c>
      <c r="C20" s="4" t="s">
        <v>436</v>
      </c>
    </row>
    <row spans="1:3" r="21">
      <c r="A21" s="4" t="s">
        <v>429</v>
      </c>
      <c r="B21" s="4" t="s">
        <v>436</v>
      </c>
      <c r="C21" s="4" t="s">
        <v>436</v>
      </c>
    </row>
    <row spans="1:3" r="22">
      <c r="A22" s="4" t="s">
        <v>430</v>
      </c>
      <c r="B22" s="4" t="s">
        <v>437</v>
      </c>
      <c r="C22" s="4" t="s">
        <v>437</v>
      </c>
    </row>
    <row spans="1:3" r="23">
      <c r="A23" s="4" t="s">
        <v>432</v>
      </c>
      <c r="B23" s="7" t="n">
        <v>5500000</v>
      </c>
      <c r="C23" s="7" t="n">
        <v>53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5"/>
    <col customWidth="1" max="5" min="5" width="14"/>
  </cols>
  <sheetData>
    <row spans="1:5" r="1">
      <c r="A1" s="1" t="s">
        <v>438</v>
      </c>
      <c r="B1" s="2" t="s">
        <v>2</v>
      </c>
      <c r="C1" s="2" t="s">
        <v>439</v>
      </c>
      <c r="D1" s="2" t="s">
        <v>23</v>
      </c>
      <c r="E1" s="2" t="s">
        <v>440</v>
      </c>
    </row>
    <row spans="1:5" r="2">
      <c r="A2" s="3" t="s">
        <v>441</v>
      </c>
    </row>
    <row spans="1:5" r="3">
      <c r="A3" s="4" t="s">
        <v>41</v>
      </c>
      <c r="B3" s="7" t="n">
        <v>929478000</v>
      </c>
      <c r="D3" s="7" t="n">
        <v>1015000000</v>
      </c>
    </row>
    <row spans="1:5" r="4">
      <c r="A4" s="4" t="s">
        <v>275</v>
      </c>
    </row>
    <row spans="1:5" r="5">
      <c r="A5" s="3" t="s">
        <v>441</v>
      </c>
    </row>
    <row spans="1:5" r="6">
      <c r="A6" s="4" t="s">
        <v>442</v>
      </c>
      <c r="B6" s="4" t="s">
        <v>443</v>
      </c>
    </row>
    <row spans="1:5" r="7">
      <c r="A7" s="4" t="s">
        <v>276</v>
      </c>
      <c r="B7" s="7" t="n">
        <v>1316177000</v>
      </c>
      <c r="D7" s="5" t="n">
        <v>1225000000</v>
      </c>
    </row>
    <row spans="1:5" r="8">
      <c r="A8" s="4" t="s">
        <v>444</v>
      </c>
      <c r="B8" s="5" t="n">
        <v>1709987000</v>
      </c>
      <c r="D8" s="5" t="n">
        <v>1819559000</v>
      </c>
    </row>
    <row spans="1:5" r="9">
      <c r="A9" s="4" t="s">
        <v>41</v>
      </c>
      <c r="B9" s="5" t="n">
        <v>929478000</v>
      </c>
      <c r="D9" s="5" t="n">
        <v>1015000000</v>
      </c>
    </row>
    <row spans="1:5" r="10">
      <c r="A10" s="4" t="s">
        <v>445</v>
      </c>
      <c r="B10" s="5" t="n">
        <v>386699000</v>
      </c>
      <c r="D10" s="5" t="n">
        <v>210000000</v>
      </c>
    </row>
    <row spans="1:5" r="11">
      <c r="A11" s="4" t="s">
        <v>277</v>
      </c>
    </row>
    <row spans="1:5" r="12">
      <c r="A12" s="3" t="s">
        <v>441</v>
      </c>
    </row>
    <row spans="1:5" r="13">
      <c r="A13" s="4" t="s">
        <v>276</v>
      </c>
      <c r="B13" s="5" t="n">
        <v>275000000</v>
      </c>
      <c r="C13" s="7" t="n">
        <v>275000000</v>
      </c>
      <c r="D13" s="5" t="n">
        <v>225000000</v>
      </c>
      <c r="E13" s="7" t="n">
        <v>100000000</v>
      </c>
    </row>
    <row spans="1:5" r="14">
      <c r="A14" s="4" t="s">
        <v>444</v>
      </c>
      <c r="B14" s="5" t="n">
        <v>413395000</v>
      </c>
      <c r="D14" s="5" t="n">
        <v>332618000</v>
      </c>
    </row>
    <row spans="1:5" r="15">
      <c r="A15" s="4" t="s">
        <v>41</v>
      </c>
      <c r="B15" s="5" t="n">
        <v>229734000</v>
      </c>
      <c r="D15" s="5" t="n">
        <v>222044000</v>
      </c>
    </row>
    <row spans="1:5" r="16">
      <c r="A16" s="4" t="s">
        <v>445</v>
      </c>
      <c r="B16" s="5" t="n">
        <v>45266000</v>
      </c>
      <c r="D16" s="5" t="n">
        <v>2956000</v>
      </c>
    </row>
    <row spans="1:5" r="17">
      <c r="A17" s="4" t="s">
        <v>282</v>
      </c>
    </row>
    <row spans="1:5" r="18">
      <c r="A18" s="3" t="s">
        <v>441</v>
      </c>
    </row>
    <row spans="1:5" r="19">
      <c r="A19" s="4" t="s">
        <v>41</v>
      </c>
      <c r="B19" s="5" t="n">
        <v>19900000</v>
      </c>
    </row>
    <row spans="1:5" r="20">
      <c r="A20" s="4" t="s">
        <v>281</v>
      </c>
    </row>
    <row spans="1:5" r="21">
      <c r="A21" s="3" t="s">
        <v>441</v>
      </c>
    </row>
    <row spans="1:5" r="22">
      <c r="A22" s="4" t="s">
        <v>41</v>
      </c>
      <c r="B22" s="5" t="n">
        <v>29300000</v>
      </c>
    </row>
    <row spans="1:5" r="23">
      <c r="A23" s="4" t="s">
        <v>280</v>
      </c>
    </row>
    <row spans="1:5" r="24">
      <c r="A24" s="3" t="s">
        <v>441</v>
      </c>
    </row>
    <row spans="1:5" r="25">
      <c r="A25" s="4" t="s">
        <v>41</v>
      </c>
      <c r="B25" s="5" t="n">
        <v>21000000</v>
      </c>
    </row>
    <row spans="1:5" r="26">
      <c r="A26" s="4" t="s">
        <v>322</v>
      </c>
    </row>
    <row spans="1:5" r="27">
      <c r="A27" s="3" t="s">
        <v>441</v>
      </c>
    </row>
    <row spans="1:5" r="28">
      <c r="A28" s="4" t="s">
        <v>276</v>
      </c>
      <c r="B28" s="5" t="n">
        <v>750000000</v>
      </c>
      <c r="D28" s="5" t="n">
        <v>750000000</v>
      </c>
    </row>
    <row spans="1:5" r="29">
      <c r="A29" s="4" t="s">
        <v>444</v>
      </c>
      <c r="B29" s="5" t="n">
        <v>901432000</v>
      </c>
      <c r="D29" s="5" t="n">
        <v>1036409000</v>
      </c>
    </row>
    <row spans="1:5" r="30">
      <c r="A30" s="4" t="s">
        <v>41</v>
      </c>
      <c r="B30" s="5" t="n">
        <v>480752000</v>
      </c>
      <c r="D30" s="5" t="n">
        <v>569509000</v>
      </c>
    </row>
    <row spans="1:5" r="31">
      <c r="A31" s="4" t="s">
        <v>445</v>
      </c>
      <c r="B31" s="5" t="n">
        <v>269248000</v>
      </c>
      <c r="D31" s="5" t="n">
        <v>180491000</v>
      </c>
    </row>
    <row spans="1:5" r="32">
      <c r="A32" s="4" t="s">
        <v>283</v>
      </c>
    </row>
    <row spans="1:5" r="33">
      <c r="A33" s="3" t="s">
        <v>441</v>
      </c>
    </row>
    <row spans="1:5" r="34">
      <c r="A34" s="4" t="s">
        <v>276</v>
      </c>
      <c r="B34" s="5" t="n">
        <v>91177000</v>
      </c>
      <c r="D34" s="5" t="n">
        <v>250000000</v>
      </c>
    </row>
    <row spans="1:5" r="35">
      <c r="A35" s="4" t="s">
        <v>444</v>
      </c>
      <c r="B35" s="5" t="n">
        <v>201638000</v>
      </c>
      <c r="D35" s="5" t="n">
        <v>450532000</v>
      </c>
    </row>
    <row spans="1:5" r="36">
      <c r="A36" s="4" t="s">
        <v>41</v>
      </c>
      <c r="B36" s="5" t="n">
        <v>91177000</v>
      </c>
      <c r="D36" s="5" t="n">
        <v>223447000</v>
      </c>
    </row>
    <row spans="1:5" r="37">
      <c r="A37" s="4" t="s">
        <v>445</v>
      </c>
      <c r="B37" s="5" t="n">
        <v>0</v>
      </c>
      <c r="D37" s="7" t="n">
        <v>26553000</v>
      </c>
    </row>
    <row spans="1:5" r="38">
      <c r="A38" s="4" t="s">
        <v>286</v>
      </c>
    </row>
    <row spans="1:5" r="39">
      <c r="A39" s="3" t="s">
        <v>441</v>
      </c>
    </row>
    <row spans="1:5" r="40">
      <c r="A40" s="4" t="s">
        <v>276</v>
      </c>
      <c r="B40" s="5" t="n">
        <v>200000000</v>
      </c>
    </row>
    <row spans="1:5" r="41">
      <c r="A41" s="4" t="s">
        <v>444</v>
      </c>
      <c r="B41" s="5" t="n">
        <v>193522000</v>
      </c>
    </row>
    <row spans="1:5" r="42">
      <c r="A42" s="4" t="s">
        <v>41</v>
      </c>
      <c r="B42" s="5" t="n">
        <v>127815000</v>
      </c>
    </row>
    <row spans="1:5" r="43">
      <c r="A43" s="4" t="s">
        <v>445</v>
      </c>
      <c r="B43" s="5" t="n">
        <v>72185000</v>
      </c>
    </row>
    <row spans="1:5" r="44">
      <c r="A44" s="4" t="s">
        <v>446</v>
      </c>
    </row>
    <row spans="1:5" r="45">
      <c r="A45" s="3" t="s">
        <v>441</v>
      </c>
    </row>
    <row spans="1:5" r="46">
      <c r="A46" s="4" t="s">
        <v>444</v>
      </c>
      <c r="B46" s="5" t="n">
        <v>32000000</v>
      </c>
    </row>
    <row spans="1:5" r="47">
      <c r="A47" s="4" t="s">
        <v>447</v>
      </c>
    </row>
    <row spans="1:5" r="48">
      <c r="A48" s="3" t="s">
        <v>441</v>
      </c>
    </row>
    <row spans="1:5" r="49">
      <c r="A49" s="4" t="s">
        <v>444</v>
      </c>
      <c r="B49" s="5" t="n">
        <v>45100000</v>
      </c>
    </row>
    <row spans="1:5" r="50">
      <c r="A50" s="4" t="s">
        <v>448</v>
      </c>
    </row>
    <row spans="1:5" r="51">
      <c r="A51" s="3" t="s">
        <v>441</v>
      </c>
    </row>
    <row spans="1:5" r="52">
      <c r="A52" s="4" t="s">
        <v>444</v>
      </c>
      <c r="B52" s="7" t="n">
        <v>34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spans="1:9" r="1">
      <c r="A1" s="1" t="s">
        <v>449</v>
      </c>
      <c r="B1" s="2" t="s">
        <v>2</v>
      </c>
      <c r="C1" s="2" t="s">
        <v>450</v>
      </c>
      <c r="D1" s="2" t="s">
        <v>451</v>
      </c>
      <c r="E1" s="2" t="s">
        <v>452</v>
      </c>
      <c r="F1" s="2" t="s">
        <v>23</v>
      </c>
      <c r="G1" s="2" t="s">
        <v>453</v>
      </c>
      <c r="H1" s="2" t="s">
        <v>66</v>
      </c>
      <c r="I1" s="2" t="s">
        <v>454</v>
      </c>
    </row>
    <row spans="1:9" r="2">
      <c r="A2" s="3" t="s">
        <v>455</v>
      </c>
    </row>
    <row spans="1:9" r="3">
      <c r="A3" s="4" t="s">
        <v>41</v>
      </c>
      <c r="B3" s="7" t="n">
        <v>929478000</v>
      </c>
      <c r="F3" s="7" t="n">
        <v>1015000000</v>
      </c>
    </row>
    <row spans="1:9" r="4">
      <c r="A4" s="4" t="s">
        <v>245</v>
      </c>
      <c r="B4" s="5" t="n">
        <v>513049000</v>
      </c>
      <c r="F4" s="5" t="n">
        <v>339082000</v>
      </c>
    </row>
    <row spans="1:9" r="5">
      <c r="A5" s="4" t="s">
        <v>58</v>
      </c>
      <c r="B5" s="5" t="n">
        <v>0</v>
      </c>
      <c r="F5" s="5" t="n">
        <v>14991000</v>
      </c>
      <c r="H5" s="7" t="n">
        <v>15000000</v>
      </c>
    </row>
    <row spans="1:9" r="6">
      <c r="A6" s="4" t="s">
        <v>272</v>
      </c>
    </row>
    <row spans="1:9" r="7">
      <c r="A7" s="3" t="s">
        <v>455</v>
      </c>
    </row>
    <row spans="1:9" r="8">
      <c r="A8" s="4" t="s">
        <v>245</v>
      </c>
      <c r="B8" s="7" t="n">
        <v>203937000</v>
      </c>
      <c r="D8" s="7" t="n">
        <v>205000000</v>
      </c>
    </row>
    <row spans="1:9" r="9">
      <c r="A9" s="4" t="s">
        <v>259</v>
      </c>
      <c r="B9" s="4" t="s">
        <v>273</v>
      </c>
      <c r="D9" s="4" t="s">
        <v>273</v>
      </c>
    </row>
    <row spans="1:9" r="10">
      <c r="A10" s="4" t="s">
        <v>262</v>
      </c>
      <c r="B10" s="7" t="n">
        <v>-34000000</v>
      </c>
      <c r="D10" s="7" t="n">
        <v>-34000000</v>
      </c>
    </row>
    <row spans="1:9" r="11">
      <c r="A11" s="4" t="s">
        <v>274</v>
      </c>
    </row>
    <row spans="1:9" r="12">
      <c r="A12" s="3" t="s">
        <v>455</v>
      </c>
    </row>
    <row spans="1:9" r="13">
      <c r="A13" s="4" t="s">
        <v>245</v>
      </c>
      <c r="B13" s="7" t="n">
        <v>60000000</v>
      </c>
      <c r="D13" s="7" t="n">
        <v>60000000</v>
      </c>
    </row>
    <row spans="1:9" r="14">
      <c r="A14" s="4" t="s">
        <v>259</v>
      </c>
      <c r="B14" s="4" t="s">
        <v>268</v>
      </c>
    </row>
    <row spans="1:9" r="15">
      <c r="A15" s="4" t="s">
        <v>262</v>
      </c>
      <c r="B15" s="7" t="n">
        <v>-60000000</v>
      </c>
    </row>
    <row spans="1:9" r="16">
      <c r="A16" s="4" t="s">
        <v>264</v>
      </c>
    </row>
    <row spans="1:9" r="17">
      <c r="A17" s="3" t="s">
        <v>455</v>
      </c>
    </row>
    <row spans="1:9" r="18">
      <c r="A18" s="4" t="s">
        <v>245</v>
      </c>
      <c r="B18" s="7" t="n">
        <v>249535000</v>
      </c>
      <c r="E18" s="7" t="n">
        <v>50700000</v>
      </c>
      <c r="F18" s="7" t="n">
        <v>269820000</v>
      </c>
      <c r="G18" s="7" t="n">
        <v>270800000</v>
      </c>
    </row>
    <row spans="1:9" r="19">
      <c r="A19" s="4" t="s">
        <v>259</v>
      </c>
      <c r="B19" s="4" t="s">
        <v>265</v>
      </c>
      <c r="F19" s="4" t="s">
        <v>266</v>
      </c>
      <c r="G19" s="4" t="s">
        <v>266</v>
      </c>
    </row>
    <row spans="1:9" r="20">
      <c r="A20" s="4" t="s">
        <v>262</v>
      </c>
      <c r="B20" s="7" t="n">
        <v>-45138000</v>
      </c>
      <c r="F20" s="7" t="n">
        <v>-95729000</v>
      </c>
      <c r="G20" s="7" t="n">
        <v>-95800000</v>
      </c>
    </row>
    <row spans="1:9" r="21">
      <c r="A21" s="4" t="s">
        <v>267</v>
      </c>
    </row>
    <row spans="1:9" r="22">
      <c r="A22" s="3" t="s">
        <v>455</v>
      </c>
    </row>
    <row spans="1:9" r="23">
      <c r="A23" s="4" t="s">
        <v>245</v>
      </c>
      <c r="B23" s="7" t="n">
        <v>234010000</v>
      </c>
      <c r="F23" s="7" t="n">
        <v>234010000</v>
      </c>
      <c r="G23" s="7" t="n">
        <v>234000000</v>
      </c>
    </row>
    <row spans="1:9" r="24">
      <c r="A24" s="4" t="s">
        <v>259</v>
      </c>
      <c r="B24" s="4" t="s">
        <v>268</v>
      </c>
      <c r="F24" s="4" t="s">
        <v>268</v>
      </c>
    </row>
    <row spans="1:9" r="25">
      <c r="A25" s="4" t="s">
        <v>262</v>
      </c>
      <c r="B25" s="7" t="n">
        <v>-234010000</v>
      </c>
      <c r="F25" s="7" t="n">
        <v>-234010000</v>
      </c>
    </row>
    <row spans="1:9" r="26">
      <c r="A26" s="4" t="s">
        <v>258</v>
      </c>
    </row>
    <row spans="1:9" r="27">
      <c r="A27" s="3" t="s">
        <v>455</v>
      </c>
    </row>
    <row spans="1:9" r="28">
      <c r="A28" s="4" t="s">
        <v>245</v>
      </c>
      <c r="B28" s="7" t="n">
        <v>138715000</v>
      </c>
      <c r="F28" s="7" t="n">
        <v>150000000</v>
      </c>
      <c r="I28" s="7" t="n">
        <v>150000000</v>
      </c>
    </row>
    <row spans="1:9" r="29">
      <c r="A29" s="4" t="s">
        <v>259</v>
      </c>
      <c r="B29" s="4" t="s">
        <v>260</v>
      </c>
      <c r="F29" s="4" t="s">
        <v>260</v>
      </c>
      <c r="I29" s="4" t="s">
        <v>260</v>
      </c>
    </row>
    <row spans="1:9" r="30">
      <c r="A30" s="4" t="s">
        <v>261</v>
      </c>
    </row>
    <row spans="1:9" r="31">
      <c r="A31" s="3" t="s">
        <v>455</v>
      </c>
    </row>
    <row spans="1:9" r="32">
      <c r="A32" s="4" t="s">
        <v>245</v>
      </c>
      <c r="B32" s="7" t="n">
        <v>32000000</v>
      </c>
      <c r="F32" s="7" t="n">
        <v>32000000</v>
      </c>
      <c r="I32" s="7" t="n">
        <v>32000000</v>
      </c>
    </row>
    <row spans="1:9" r="33">
      <c r="A33" s="4" t="s">
        <v>259</v>
      </c>
      <c r="B33" s="4" t="s">
        <v>263</v>
      </c>
      <c r="F33" s="4" t="s">
        <v>263</v>
      </c>
      <c r="I33" s="4" t="s">
        <v>263</v>
      </c>
    </row>
    <row spans="1:9" r="34">
      <c r="A34" s="4" t="s">
        <v>262</v>
      </c>
      <c r="B34" s="7" t="n">
        <v>-32000000</v>
      </c>
      <c r="F34" s="7" t="n">
        <v>-32000000</v>
      </c>
    </row>
    <row spans="1:9" r="35">
      <c r="A35" s="4" t="s">
        <v>269</v>
      </c>
    </row>
    <row spans="1:9" r="36">
      <c r="A36" s="3" t="s">
        <v>455</v>
      </c>
    </row>
    <row spans="1:9" r="37">
      <c r="A37" s="4" t="s">
        <v>58</v>
      </c>
      <c r="F37" s="7" t="n">
        <v>14991000</v>
      </c>
    </row>
    <row spans="1:9" r="38">
      <c r="A38" s="4" t="s">
        <v>270</v>
      </c>
      <c r="C38" s="4" t="s">
        <v>271</v>
      </c>
      <c r="F38" s="4" t="s">
        <v>271</v>
      </c>
    </row>
    <row spans="1:9" r="39">
      <c r="A39" s="4" t="s">
        <v>456</v>
      </c>
    </row>
    <row spans="1:9" r="40">
      <c r="A40" s="3" t="s">
        <v>455</v>
      </c>
    </row>
    <row spans="1:9" r="41">
      <c r="A41" s="4" t="s">
        <v>255</v>
      </c>
      <c r="B41" s="5" t="n">
        <v>284500000</v>
      </c>
    </row>
    <row spans="1:9" r="42">
      <c r="A42" s="4" t="s">
        <v>457</v>
      </c>
    </row>
    <row spans="1:9" r="43">
      <c r="A43" s="3" t="s">
        <v>455</v>
      </c>
    </row>
    <row spans="1:9" r="44">
      <c r="A44" s="4" t="s">
        <v>255</v>
      </c>
      <c r="B44" s="5" t="n">
        <v>325000000</v>
      </c>
    </row>
    <row spans="1:9" r="45">
      <c r="A45" s="4" t="s">
        <v>458</v>
      </c>
    </row>
    <row spans="1:9" r="46">
      <c r="A46" s="3" t="s">
        <v>455</v>
      </c>
    </row>
    <row spans="1:9" r="47">
      <c r="A47" s="4" t="s">
        <v>255</v>
      </c>
      <c r="B47" s="7" t="n">
        <v>203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7"/>
    <col customWidth="1" max="5" min="5" width="21"/>
    <col customWidth="1" max="6" min="6" width="27"/>
    <col customWidth="1" max="7" min="7" width="27"/>
    <col customWidth="1" max="8" min="8" width="21"/>
    <col customWidth="1" max="9" min="9" width="14"/>
    <col customWidth="1" max="10" min="10" width="21"/>
  </cols>
  <sheetData>
    <row spans="1:10" r="1">
      <c r="A1" s="1" t="s">
        <v>459</v>
      </c>
      <c r="B1" s="2" t="s">
        <v>460</v>
      </c>
      <c r="C1" s="2" t="s">
        <v>461</v>
      </c>
      <c r="D1" s="2" t="s">
        <v>462</v>
      </c>
      <c r="E1" s="2" t="s">
        <v>229</v>
      </c>
      <c r="F1" s="2" t="s">
        <v>462</v>
      </c>
      <c r="G1" s="2" t="s">
        <v>462</v>
      </c>
      <c r="H1" s="2" t="s">
        <v>229</v>
      </c>
      <c r="I1" s="2" t="s">
        <v>450</v>
      </c>
      <c r="J1" s="2" t="s">
        <v>230</v>
      </c>
    </row>
    <row spans="1:10" r="2">
      <c r="A2" s="3" t="s">
        <v>463</v>
      </c>
    </row>
    <row spans="1:10" r="3">
      <c r="A3" s="4" t="s">
        <v>464</v>
      </c>
      <c r="C3" s="4" t="s">
        <v>465</v>
      </c>
    </row>
    <row spans="1:10" r="4">
      <c r="A4" s="4" t="s">
        <v>82</v>
      </c>
      <c r="D4" s="7" t="n">
        <v>4988000</v>
      </c>
      <c r="E4" s="7" t="n">
        <v>21530000</v>
      </c>
      <c r="G4" s="7" t="n">
        <v>25789000</v>
      </c>
      <c r="H4" s="7" t="n">
        <v>51629000</v>
      </c>
    </row>
    <row spans="1:10" r="5">
      <c r="A5" s="4" t="s">
        <v>58</v>
      </c>
      <c r="D5" s="7" t="n">
        <v>0</v>
      </c>
      <c r="E5" s="5" t="n">
        <v>15000000</v>
      </c>
      <c r="F5" s="7" t="n">
        <v>0</v>
      </c>
      <c r="G5" s="7" t="n">
        <v>0</v>
      </c>
      <c r="H5" s="5" t="n">
        <v>15000000</v>
      </c>
      <c r="J5" s="7" t="n">
        <v>14991000</v>
      </c>
    </row>
    <row spans="1:10" r="6">
      <c r="A6" s="4" t="s">
        <v>466</v>
      </c>
      <c r="D6" s="5" t="n">
        <v>324465</v>
      </c>
      <c r="F6" s="5" t="n">
        <v>324465</v>
      </c>
      <c r="G6" s="5" t="n">
        <v>324465</v>
      </c>
    </row>
    <row spans="1:10" r="7">
      <c r="A7" s="4" t="s">
        <v>467</v>
      </c>
      <c r="D7" s="4" t="s">
        <v>468</v>
      </c>
      <c r="F7" s="4" t="s">
        <v>468</v>
      </c>
      <c r="G7" s="4" t="s">
        <v>468</v>
      </c>
    </row>
    <row spans="1:10" r="8">
      <c r="A8" s="4" t="s">
        <v>269</v>
      </c>
    </row>
    <row spans="1:10" r="9">
      <c r="A9" s="3" t="s">
        <v>463</v>
      </c>
    </row>
    <row spans="1:10" r="10">
      <c r="A10" s="4" t="s">
        <v>58</v>
      </c>
      <c r="J10" s="7" t="n">
        <v>14991000</v>
      </c>
    </row>
    <row spans="1:10" r="11">
      <c r="A11" s="4" t="s">
        <v>270</v>
      </c>
      <c r="I11" s="4" t="s">
        <v>271</v>
      </c>
      <c r="J11" s="4" t="s">
        <v>271</v>
      </c>
    </row>
    <row spans="1:10" r="12">
      <c r="A12" s="4" t="s">
        <v>469</v>
      </c>
    </row>
    <row spans="1:10" r="13">
      <c r="A13" s="3" t="s">
        <v>463</v>
      </c>
    </row>
    <row spans="1:10" r="14">
      <c r="A14" s="4" t="s">
        <v>470</v>
      </c>
      <c r="C14" s="4" t="s">
        <v>471</v>
      </c>
    </row>
    <row spans="1:10" r="15">
      <c r="A15" s="4" t="s">
        <v>472</v>
      </c>
      <c r="D15" s="4" t="s">
        <v>473</v>
      </c>
    </row>
    <row spans="1:10" r="16">
      <c r="A16" s="4" t="s">
        <v>474</v>
      </c>
      <c r="C16" s="4" t="s">
        <v>471</v>
      </c>
    </row>
    <row spans="1:10" r="17">
      <c r="A17" s="4" t="s">
        <v>475</v>
      </c>
      <c r="C17" s="4" t="s">
        <v>249</v>
      </c>
    </row>
    <row spans="1:10" r="18">
      <c r="A18" s="4" t="s">
        <v>476</v>
      </c>
      <c r="D18" s="4" t="s">
        <v>477</v>
      </c>
      <c r="F18" s="4" t="s">
        <v>478</v>
      </c>
    </row>
    <row spans="1:10" r="19">
      <c r="A19" s="4" t="s">
        <v>479</v>
      </c>
      <c r="D19" s="4" t="s">
        <v>480</v>
      </c>
      <c r="F19" s="4" t="s">
        <v>480</v>
      </c>
      <c r="G19" s="4" t="s">
        <v>480</v>
      </c>
    </row>
    <row spans="1:10" r="20">
      <c r="A20" s="4" t="s">
        <v>481</v>
      </c>
    </row>
    <row spans="1:10" r="21">
      <c r="A21" s="3" t="s">
        <v>463</v>
      </c>
    </row>
    <row spans="1:10" r="22">
      <c r="A22" s="4" t="s">
        <v>82</v>
      </c>
      <c r="D22" s="7" t="n">
        <v>5000000</v>
      </c>
    </row>
    <row spans="1:10" r="23">
      <c r="A23" s="4" t="s">
        <v>482</v>
      </c>
    </row>
    <row spans="1:10" r="24">
      <c r="A24" s="3" t="s">
        <v>463</v>
      </c>
    </row>
    <row spans="1:10" r="25">
      <c r="A25" s="4" t="s">
        <v>472</v>
      </c>
      <c r="C25" s="4" t="s">
        <v>483</v>
      </c>
    </row>
    <row spans="1:10" r="26">
      <c r="A26" s="4" t="s">
        <v>484</v>
      </c>
    </row>
    <row spans="1:10" r="27">
      <c r="A27" s="3" t="s">
        <v>463</v>
      </c>
    </row>
    <row spans="1:10" r="28">
      <c r="A28" s="4" t="s">
        <v>472</v>
      </c>
      <c r="C28" s="4" t="s">
        <v>485</v>
      </c>
    </row>
    <row spans="1:10" r="29">
      <c r="A29" s="4" t="s">
        <v>486</v>
      </c>
    </row>
    <row spans="1:10" r="30">
      <c r="A30" s="3" t="s">
        <v>463</v>
      </c>
    </row>
    <row spans="1:10" r="31">
      <c r="A31" s="4" t="s">
        <v>82</v>
      </c>
      <c r="E31" s="5" t="n">
        <v>21100000</v>
      </c>
    </row>
    <row spans="1:10" r="32">
      <c r="A32" s="4" t="s">
        <v>487</v>
      </c>
    </row>
    <row spans="1:10" r="33">
      <c r="A33" s="3" t="s">
        <v>463</v>
      </c>
    </row>
    <row spans="1:10" r="34">
      <c r="A34" s="4" t="s">
        <v>488</v>
      </c>
      <c r="C34" s="4" t="s">
        <v>249</v>
      </c>
    </row>
    <row spans="1:10" r="35">
      <c r="A35" s="4" t="s">
        <v>489</v>
      </c>
      <c r="C35" s="5" t="n">
        <v>2500</v>
      </c>
    </row>
    <row spans="1:10" r="36">
      <c r="A36" s="4" t="s">
        <v>490</v>
      </c>
      <c r="C36" s="4" t="s">
        <v>491</v>
      </c>
    </row>
    <row spans="1:10" r="37">
      <c r="A37" s="4" t="s">
        <v>492</v>
      </c>
    </row>
    <row spans="1:10" r="38">
      <c r="A38" s="3" t="s">
        <v>463</v>
      </c>
    </row>
    <row spans="1:10" r="39">
      <c r="A39" s="4" t="s">
        <v>488</v>
      </c>
      <c r="C39" s="4" t="s">
        <v>473</v>
      </c>
    </row>
    <row spans="1:10" r="40">
      <c r="A40" s="4" t="s">
        <v>493</v>
      </c>
      <c r="C40" s="5" t="n">
        <v>2500</v>
      </c>
    </row>
    <row spans="1:10" r="41">
      <c r="A41" s="4" t="s">
        <v>494</v>
      </c>
      <c r="C41" s="5" t="n">
        <v>4499</v>
      </c>
    </row>
    <row spans="1:10" r="42">
      <c r="A42" s="4" t="s">
        <v>495</v>
      </c>
      <c r="C42" s="5" t="n">
        <v>2500</v>
      </c>
    </row>
    <row spans="1:10" r="43">
      <c r="A43" s="4" t="s">
        <v>490</v>
      </c>
      <c r="C43" s="4" t="s">
        <v>496</v>
      </c>
    </row>
    <row spans="1:10" r="44">
      <c r="A44" s="4" t="s">
        <v>497</v>
      </c>
    </row>
    <row spans="1:10" r="45">
      <c r="A45" s="3" t="s">
        <v>463</v>
      </c>
    </row>
    <row spans="1:10" r="46">
      <c r="A46" s="4" t="s">
        <v>488</v>
      </c>
      <c r="C46" s="4" t="s">
        <v>477</v>
      </c>
    </row>
    <row spans="1:10" r="47">
      <c r="A47" s="4" t="s">
        <v>495</v>
      </c>
      <c r="C47" s="5" t="n">
        <v>4500</v>
      </c>
    </row>
    <row spans="1:10" r="48">
      <c r="A48" s="4" t="s">
        <v>490</v>
      </c>
      <c r="C48" s="4" t="s">
        <v>249</v>
      </c>
    </row>
    <row spans="1:10" r="49">
      <c r="A49" s="4" t="s">
        <v>498</v>
      </c>
    </row>
    <row spans="1:10" r="50">
      <c r="A50" s="3" t="s">
        <v>463</v>
      </c>
    </row>
    <row spans="1:10" r="51">
      <c r="A51" s="4" t="s">
        <v>499</v>
      </c>
      <c r="C51" s="4" t="s">
        <v>500</v>
      </c>
    </row>
    <row spans="1:10" r="52">
      <c r="A52" s="4" t="s">
        <v>501</v>
      </c>
      <c r="B52" s="4" t="s">
        <v>502</v>
      </c>
    </row>
    <row spans="1:10" r="53">
      <c r="A53" s="4" t="s">
        <v>503</v>
      </c>
    </row>
    <row spans="1:10" r="54">
      <c r="A54" s="3" t="s">
        <v>463</v>
      </c>
    </row>
    <row spans="1:10" r="55">
      <c r="A55" s="4" t="s">
        <v>504</v>
      </c>
      <c r="D55" s="5" t="n">
        <v>0</v>
      </c>
      <c r="E55" s="5" t="n">
        <v>1591000</v>
      </c>
      <c r="G55" s="7" t="n">
        <v>750000</v>
      </c>
      <c r="H55" s="5" t="n">
        <v>4849000</v>
      </c>
    </row>
    <row spans="1:10" r="56">
      <c r="A56" s="4" t="s">
        <v>505</v>
      </c>
    </row>
    <row spans="1:10" r="57">
      <c r="A57" s="3" t="s">
        <v>463</v>
      </c>
    </row>
    <row spans="1:10" r="58">
      <c r="A58" s="4" t="s">
        <v>504</v>
      </c>
      <c r="D58" s="5" t="n">
        <v>329000</v>
      </c>
      <c r="G58" s="5" t="n">
        <v>728000</v>
      </c>
    </row>
    <row spans="1:10" r="59">
      <c r="A59" s="4" t="s">
        <v>506</v>
      </c>
    </row>
    <row spans="1:10" r="60">
      <c r="A60" s="3" t="s">
        <v>463</v>
      </c>
    </row>
    <row spans="1:10" r="61">
      <c r="A61" s="4" t="s">
        <v>504</v>
      </c>
      <c r="D61" s="5" t="n">
        <v>4659000</v>
      </c>
      <c r="G61" s="5" t="n">
        <v>9411000</v>
      </c>
    </row>
    <row spans="1:10" r="62">
      <c r="A62" s="4" t="s">
        <v>507</v>
      </c>
    </row>
    <row spans="1:10" r="63">
      <c r="A63" s="3" t="s">
        <v>463</v>
      </c>
    </row>
    <row spans="1:10" r="64">
      <c r="A64" s="4" t="s">
        <v>504</v>
      </c>
      <c r="D64" s="5" t="n">
        <v>0</v>
      </c>
      <c r="E64" s="5" t="n">
        <v>19503000</v>
      </c>
      <c r="G64" s="5" t="n">
        <v>14900000</v>
      </c>
      <c r="H64" s="5" t="n">
        <v>44129000</v>
      </c>
    </row>
    <row spans="1:10" r="65">
      <c r="A65" s="4" t="s">
        <v>508</v>
      </c>
    </row>
    <row spans="1:10" r="66">
      <c r="A66" s="3" t="s">
        <v>463</v>
      </c>
    </row>
    <row spans="1:10" r="67">
      <c r="A67" s="4" t="s">
        <v>504</v>
      </c>
      <c r="D67" s="5" t="n">
        <v>242000</v>
      </c>
      <c r="G67" s="5" t="n">
        <v>563000</v>
      </c>
    </row>
    <row spans="1:10" r="68">
      <c r="A68" s="4" t="s">
        <v>509</v>
      </c>
    </row>
    <row spans="1:10" r="69">
      <c r="A69" s="3" t="s">
        <v>463</v>
      </c>
    </row>
    <row spans="1:10" r="70">
      <c r="A70" s="4" t="s">
        <v>292</v>
      </c>
      <c r="D70" s="5" t="n">
        <v>1518000</v>
      </c>
      <c r="G70" s="5" t="n">
        <v>1518000</v>
      </c>
    </row>
    <row spans="1:10" r="71">
      <c r="A71" s="4" t="s">
        <v>510</v>
      </c>
    </row>
    <row spans="1:10" r="72">
      <c r="A72" s="3" t="s">
        <v>463</v>
      </c>
    </row>
    <row spans="1:10" r="73">
      <c r="A73" s="4" t="s">
        <v>511</v>
      </c>
      <c r="D73" s="7" t="n">
        <v>0</v>
      </c>
      <c r="G73" s="7" t="n">
        <v>2000000</v>
      </c>
    </row>
    <row spans="1:10" r="74">
      <c r="A74" s="4" t="s">
        <v>512</v>
      </c>
    </row>
    <row spans="1:10" r="75">
      <c r="A75" s="3" t="s">
        <v>463</v>
      </c>
    </row>
    <row spans="1:10" r="76">
      <c r="A76" s="4" t="s">
        <v>504</v>
      </c>
      <c r="E76" s="5" t="n">
        <v>7038000</v>
      </c>
      <c r="H76" s="5" t="n">
        <v>11238000</v>
      </c>
    </row>
    <row spans="1:10" r="77">
      <c r="A77" s="4" t="s">
        <v>513</v>
      </c>
    </row>
    <row spans="1:10" r="78">
      <c r="A78" s="3" t="s">
        <v>463</v>
      </c>
    </row>
    <row spans="1:10" r="79">
      <c r="A79" s="4" t="s">
        <v>504</v>
      </c>
      <c r="E79" s="5" t="n">
        <v>22173000</v>
      </c>
      <c r="H79" s="5" t="n">
        <v>47605000</v>
      </c>
    </row>
    <row spans="1:10" r="80">
      <c r="A80" s="4" t="s">
        <v>514</v>
      </c>
    </row>
    <row spans="1:10" r="81">
      <c r="A81" s="3" t="s">
        <v>463</v>
      </c>
    </row>
    <row spans="1:10" r="82">
      <c r="A82" s="4" t="s">
        <v>504</v>
      </c>
      <c r="E82" s="7" t="n">
        <v>4000</v>
      </c>
      <c r="H82" s="7" t="n">
        <v>177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r="A1" s="1" t="s">
        <v>515</v>
      </c>
      <c r="B1" s="2" t="s">
        <v>65</v>
      </c>
      <c r="D1" s="2" t="s">
        <v>1</v>
      </c>
      <c r="F1" s="2" t="s">
        <v>385</v>
      </c>
    </row>
    <row spans="1:6" r="2">
      <c r="B2" s="2" t="s">
        <v>2</v>
      </c>
      <c r="C2" s="2" t="s">
        <v>66</v>
      </c>
      <c r="D2" s="2" t="s">
        <v>2</v>
      </c>
      <c r="E2" s="2" t="s">
        <v>66</v>
      </c>
      <c r="F2" s="2" t="s">
        <v>23</v>
      </c>
    </row>
    <row spans="1:6" r="3">
      <c r="A3" s="3" t="s">
        <v>516</v>
      </c>
    </row>
    <row spans="1:6" r="4">
      <c r="A4" s="4" t="s">
        <v>517</v>
      </c>
      <c r="F4" s="7" t="n">
        <v>45000</v>
      </c>
    </row>
    <row spans="1:6" r="5">
      <c r="A5" s="4" t="s">
        <v>518</v>
      </c>
      <c r="D5" s="4" t="s">
        <v>279</v>
      </c>
    </row>
    <row spans="1:6" r="6">
      <c r="A6" s="4" t="s">
        <v>519</v>
      </c>
      <c r="D6" s="4" t="s">
        <v>520</v>
      </c>
    </row>
    <row spans="1:6" r="7">
      <c r="A7" s="4" t="s">
        <v>521</v>
      </c>
      <c r="B7" s="7" t="n">
        <v>46000</v>
      </c>
      <c r="C7" s="7" t="n">
        <v>57000</v>
      </c>
      <c r="D7" s="7" t="n">
        <v>139000</v>
      </c>
      <c r="E7" s="7" t="n">
        <v>170000</v>
      </c>
    </row>
    <row spans="1:6" r="8">
      <c r="A8" s="4" t="s">
        <v>522</v>
      </c>
      <c r="B8" s="7" t="n">
        <v>100000</v>
      </c>
      <c r="C8" s="7" t="n">
        <v>200000</v>
      </c>
      <c r="D8" s="7" t="n">
        <v>100000</v>
      </c>
      <c r="E8" s="7" t="n">
        <v>200000</v>
      </c>
    </row>
    <row spans="1:6" r="9">
      <c r="A9" s="4" t="s">
        <v>523</v>
      </c>
      <c r="D9" s="4" t="s">
        <v>524</v>
      </c>
      <c r="E9" s="4" t="s">
        <v>524</v>
      </c>
    </row>
    <row spans="1:6" r="10">
      <c r="A10" s="4" t="s">
        <v>525</v>
      </c>
    </row>
    <row spans="1:6" r="11">
      <c r="A11" s="3" t="s">
        <v>516</v>
      </c>
    </row>
    <row spans="1:6" r="12">
      <c r="A12" s="4" t="s">
        <v>526</v>
      </c>
      <c r="D12" s="5" t="n">
        <v>9924</v>
      </c>
      <c r="E12" s="5" t="n">
        <v>8245</v>
      </c>
    </row>
    <row spans="1:6" r="13">
      <c r="A13" s="4" t="s">
        <v>527</v>
      </c>
      <c r="D13" s="8" t="n">
        <v>18.25</v>
      </c>
      <c r="E13" s="8" t="n">
        <v>27.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528</v>
      </c>
      <c r="B1" s="2" t="s">
        <v>116</v>
      </c>
      <c r="C1" s="2" t="s">
        <v>117</v>
      </c>
      <c r="D1" s="2" t="s">
        <v>118</v>
      </c>
      <c r="E1" s="2" t="s">
        <v>119</v>
      </c>
      <c r="F1" s="2" t="s">
        <v>120</v>
      </c>
      <c r="G1" s="2" t="s">
        <v>2</v>
      </c>
      <c r="H1" s="2" t="s">
        <v>66</v>
      </c>
      <c r="I1" s="2" t="s">
        <v>2</v>
      </c>
      <c r="J1" s="2" t="s">
        <v>66</v>
      </c>
      <c r="K1" s="2" t="s">
        <v>23</v>
      </c>
    </row>
    <row spans="1:11" r="2">
      <c r="A2" s="3" t="s">
        <v>190</v>
      </c>
    </row>
    <row spans="1:11" r="3">
      <c r="A3" s="4" t="s">
        <v>529</v>
      </c>
      <c r="I3" s="4" t="s">
        <v>530</v>
      </c>
    </row>
    <row spans="1:11" r="4">
      <c r="A4" s="4" t="s">
        <v>94</v>
      </c>
      <c r="B4" s="8" t="n">
        <v>0.55</v>
      </c>
      <c r="C4" s="8" t="n">
        <v>0.55</v>
      </c>
      <c r="D4" s="8" t="n">
        <v>0.55</v>
      </c>
      <c r="E4" s="8" t="n">
        <v>0.08</v>
      </c>
      <c r="F4" s="8" t="n">
        <v>0.08</v>
      </c>
      <c r="G4" s="8" t="n">
        <v>0.55</v>
      </c>
      <c r="H4" s="8" t="n">
        <v>0.55</v>
      </c>
      <c r="I4" s="8" t="n">
        <v>1.73</v>
      </c>
      <c r="J4" s="8" t="n">
        <v>1.48</v>
      </c>
      <c r="K4" s="8" t="n">
        <v>2.03</v>
      </c>
    </row>
    <row spans="1:11" r="5">
      <c r="A5" s="4" t="s">
        <v>531</v>
      </c>
      <c r="K5" s="7" t="n">
        <v>115800</v>
      </c>
    </row>
    <row spans="1:11" r="6">
      <c r="A6" s="4" t="s">
        <v>532</v>
      </c>
      <c r="K6" s="5" t="n">
        <v>54400</v>
      </c>
    </row>
    <row spans="1:11" r="7">
      <c r="A7" s="4" t="s">
        <v>533</v>
      </c>
      <c r="K7" s="5" t="n">
        <v>55300</v>
      </c>
    </row>
    <row spans="1:11" r="8">
      <c r="A8" s="4" t="s">
        <v>105</v>
      </c>
      <c r="E8" s="7" t="n">
        <v>4600</v>
      </c>
      <c r="F8" s="7" t="n">
        <v>4500</v>
      </c>
      <c r="I8" s="7" t="n">
        <v>67685</v>
      </c>
      <c r="J8" s="7" t="n">
        <v>84570</v>
      </c>
      <c r="K8" s="7" t="n">
        <v>11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34</v>
      </c>
      <c r="B1" s="2" t="s">
        <v>65</v>
      </c>
      <c r="D1" s="2" t="s">
        <v>1</v>
      </c>
    </row>
    <row spans="1:5" r="2">
      <c r="B2" s="2" t="s">
        <v>2</v>
      </c>
      <c r="C2" s="2" t="s">
        <v>66</v>
      </c>
      <c r="D2" s="2" t="s">
        <v>2</v>
      </c>
      <c r="E2" s="2" t="s">
        <v>66</v>
      </c>
    </row>
    <row spans="1:5" r="3">
      <c r="A3" s="3" t="s">
        <v>193</v>
      </c>
    </row>
    <row spans="1:5" r="4">
      <c r="A4" s="4" t="s">
        <v>87</v>
      </c>
      <c r="B4" s="7" t="n">
        <v>-5363</v>
      </c>
      <c r="C4" s="7" t="n">
        <v>37676</v>
      </c>
      <c r="D4" s="7" t="n">
        <v>20153</v>
      </c>
      <c r="E4" s="7" t="n">
        <v>147371</v>
      </c>
    </row>
    <row spans="1:5" r="5">
      <c r="A5" s="4" t="s">
        <v>90</v>
      </c>
      <c r="B5" s="5" t="n">
        <v>57056625</v>
      </c>
      <c r="C5" s="5" t="n">
        <v>57174150</v>
      </c>
      <c r="D5" s="5" t="n">
        <v>57154734</v>
      </c>
      <c r="E5" s="5" t="n">
        <v>55930010</v>
      </c>
    </row>
    <row spans="1:5" r="6">
      <c r="A6" s="4" t="s">
        <v>535</v>
      </c>
      <c r="B6" s="5" t="n">
        <v>0</v>
      </c>
      <c r="C6" s="5" t="n">
        <v>231101</v>
      </c>
      <c r="D6" s="5" t="n">
        <v>192870</v>
      </c>
      <c r="E6" s="5" t="n">
        <v>375657</v>
      </c>
    </row>
    <row spans="1:5" r="7">
      <c r="A7" s="4" t="s">
        <v>536</v>
      </c>
      <c r="B7" s="5" t="n">
        <v>0</v>
      </c>
      <c r="C7" s="5" t="n">
        <v>1074</v>
      </c>
      <c r="D7" s="5" t="n">
        <v>3410</v>
      </c>
      <c r="E7" s="5" t="n">
        <v>6437</v>
      </c>
    </row>
    <row spans="1:5" r="8">
      <c r="A8" s="4" t="s">
        <v>93</v>
      </c>
      <c r="B8" s="5" t="n">
        <v>57056625</v>
      </c>
      <c r="C8" s="5" t="n">
        <v>57406325</v>
      </c>
      <c r="D8" s="5" t="n">
        <v>57351014</v>
      </c>
      <c r="E8" s="5" t="n">
        <v>56312104</v>
      </c>
    </row>
    <row spans="1:5" r="9">
      <c r="A9" s="4" t="s">
        <v>89</v>
      </c>
      <c r="B9" s="8" t="n">
        <v>-0.09</v>
      </c>
      <c r="C9" s="8" t="n">
        <v>0.66</v>
      </c>
      <c r="D9" s="8" t="n">
        <v>0.35</v>
      </c>
      <c r="E9" s="8" t="n">
        <v>2.63</v>
      </c>
    </row>
    <row spans="1:5" r="10">
      <c r="A10" s="4" t="s">
        <v>92</v>
      </c>
      <c r="B10" s="8" t="n">
        <v>-0.09</v>
      </c>
      <c r="C10" s="8" t="n">
        <v>0.66</v>
      </c>
      <c r="D10" s="8" t="n">
        <v>0.35</v>
      </c>
      <c r="E10" s="8" t="n">
        <v>2.62</v>
      </c>
    </row>
    <row spans="1:5" r="11">
      <c r="A11" s="4" t="s">
        <v>537</v>
      </c>
    </row>
    <row spans="1:5" r="12">
      <c r="A12" s="3" t="s">
        <v>221</v>
      </c>
    </row>
    <row spans="1:5" r="13">
      <c r="A13" s="4" t="s">
        <v>538</v>
      </c>
      <c r="B13" s="5" t="n">
        <v>215773</v>
      </c>
      <c r="C13" s="5" t="n">
        <v>0</v>
      </c>
      <c r="D13" s="5" t="n">
        <v>0</v>
      </c>
      <c r="E13" s="5" t="n">
        <v>0</v>
      </c>
    </row>
    <row spans="1:5" r="14">
      <c r="A14" s="4" t="s">
        <v>525</v>
      </c>
    </row>
    <row spans="1:5" r="15">
      <c r="A15" s="3" t="s">
        <v>221</v>
      </c>
    </row>
    <row spans="1:5" r="16">
      <c r="A16" s="4" t="s">
        <v>538</v>
      </c>
      <c r="B16" s="5" t="n">
        <v>9924</v>
      </c>
      <c r="C16" s="5" t="n">
        <v>0</v>
      </c>
      <c r="D16" s="5" t="n">
        <v>0</v>
      </c>
      <c r="E16"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s="1" t="s">
        <v>64</v>
      </c>
      <c r="B1" s="2" t="s">
        <v>65</v>
      </c>
      <c r="D1" s="2" t="s">
        <v>1</v>
      </c>
    </row>
    <row spans="1:5" r="2">
      <c r="B2" s="2" t="s">
        <v>2</v>
      </c>
      <c r="C2" s="2" t="s">
        <v>66</v>
      </c>
      <c r="D2" s="2" t="s">
        <v>2</v>
      </c>
      <c r="E2" s="2" t="s">
        <v>66</v>
      </c>
    </row>
    <row spans="1:5" r="3">
      <c r="A3" s="3" t="s">
        <v>67</v>
      </c>
    </row>
    <row spans="1:5" r="4">
      <c r="A4" s="4" t="s">
        <v>68</v>
      </c>
      <c r="B4" s="7" t="n">
        <v>4021</v>
      </c>
      <c r="C4" s="7" t="n">
        <v>469</v>
      </c>
      <c r="D4" s="7" t="n">
        <v>7561</v>
      </c>
      <c r="E4" s="7" t="n">
        <v>719</v>
      </c>
    </row>
    <row spans="1:5" r="5">
      <c r="A5" s="4" t="s">
        <v>69</v>
      </c>
      <c r="B5" s="5" t="n">
        <v>27499</v>
      </c>
      <c r="C5" s="5" t="n">
        <v>88726</v>
      </c>
      <c r="D5" s="5" t="n">
        <v>130842</v>
      </c>
      <c r="E5" s="5" t="n">
        <v>258898</v>
      </c>
    </row>
    <row spans="1:5" r="6">
      <c r="A6" s="4" t="s">
        <v>70</v>
      </c>
      <c r="B6" s="5" t="n">
        <v>12874</v>
      </c>
      <c r="C6" s="5" t="n">
        <v>13727</v>
      </c>
      <c r="D6" s="5" t="n">
        <v>47528</v>
      </c>
      <c r="E6" s="5" t="n">
        <v>33867</v>
      </c>
    </row>
    <row spans="1:5" r="7">
      <c r="A7" s="4" t="s">
        <v>71</v>
      </c>
      <c r="B7" s="5" t="n">
        <v>100</v>
      </c>
      <c r="C7" s="5" t="n">
        <v>302</v>
      </c>
      <c r="D7" s="5" t="n">
        <v>505</v>
      </c>
      <c r="E7" s="5" t="n">
        <v>302</v>
      </c>
    </row>
    <row spans="1:5" r="8">
      <c r="A8" s="4" t="s">
        <v>72</v>
      </c>
      <c r="B8" s="5" t="n">
        <v>13914</v>
      </c>
      <c r="C8" s="5" t="n">
        <v>3310</v>
      </c>
      <c r="D8" s="5" t="n">
        <v>36926</v>
      </c>
      <c r="E8" s="5" t="n">
        <v>4544</v>
      </c>
    </row>
    <row spans="1:5" r="9">
      <c r="A9" s="4" t="s">
        <v>73</v>
      </c>
      <c r="B9" s="5" t="n">
        <v>115</v>
      </c>
      <c r="C9" s="5" t="n">
        <v>2568</v>
      </c>
      <c r="D9" s="5" t="n">
        <v>595</v>
      </c>
      <c r="E9" s="5" t="n">
        <v>2757</v>
      </c>
    </row>
    <row spans="1:5" r="10">
      <c r="A10" s="4" t="s">
        <v>74</v>
      </c>
      <c r="B10" s="5" t="n">
        <v>58523</v>
      </c>
      <c r="C10" s="5" t="n">
        <v>109102</v>
      </c>
      <c r="D10" s="5" t="n">
        <v>223957</v>
      </c>
      <c r="E10" s="5" t="n">
        <v>301087</v>
      </c>
    </row>
    <row spans="1:5" r="11">
      <c r="A11" s="3" t="s">
        <v>75</v>
      </c>
    </row>
    <row spans="1:5" r="12">
      <c r="A12" s="4" t="s">
        <v>76</v>
      </c>
      <c r="B12" s="5" t="n">
        <v>16574</v>
      </c>
      <c r="C12" s="5" t="n">
        <v>9247</v>
      </c>
      <c r="D12" s="5" t="n">
        <v>45890</v>
      </c>
      <c r="E12" s="5" t="n">
        <v>13550</v>
      </c>
    </row>
    <row spans="1:5" r="13">
      <c r="A13" s="4" t="s">
        <v>77</v>
      </c>
      <c r="B13" s="5" t="n">
        <v>2050</v>
      </c>
      <c r="C13" s="5" t="n">
        <v>313</v>
      </c>
      <c r="D13" s="5" t="n">
        <v>4392</v>
      </c>
      <c r="E13" s="5" t="n">
        <v>464</v>
      </c>
    </row>
    <row spans="1:5" r="14">
      <c r="A14" s="4" t="s">
        <v>78</v>
      </c>
      <c r="B14" s="5" t="n">
        <v>10705</v>
      </c>
      <c r="C14" s="5" t="n">
        <v>5542</v>
      </c>
      <c r="D14" s="5" t="n">
        <v>34235</v>
      </c>
      <c r="E14" s="5" t="n">
        <v>8775</v>
      </c>
    </row>
    <row spans="1:5" r="15">
      <c r="A15" s="4" t="s">
        <v>79</v>
      </c>
      <c r="B15" s="5" t="n">
        <v>13477</v>
      </c>
      <c r="C15" s="5" t="n">
        <v>21226</v>
      </c>
      <c r="D15" s="5" t="n">
        <v>47989</v>
      </c>
      <c r="E15" s="5" t="n">
        <v>49588</v>
      </c>
    </row>
    <row spans="1:5" r="16">
      <c r="A16" s="4" t="s">
        <v>80</v>
      </c>
      <c r="B16" s="5" t="n">
        <v>14436</v>
      </c>
      <c r="C16" s="5" t="n">
        <v>11699</v>
      </c>
      <c r="D16" s="5" t="n">
        <v>39477</v>
      </c>
      <c r="E16" s="5" t="n">
        <v>24352</v>
      </c>
    </row>
    <row spans="1:5" r="17">
      <c r="A17" s="4" t="s">
        <v>81</v>
      </c>
      <c r="B17" s="5" t="n">
        <v>3147</v>
      </c>
      <c r="C17" s="5" t="n">
        <v>1819</v>
      </c>
      <c r="D17" s="5" t="n">
        <v>9497</v>
      </c>
      <c r="E17" s="5" t="n">
        <v>5665</v>
      </c>
    </row>
    <row spans="1:5" r="18">
      <c r="A18" s="4" t="s">
        <v>82</v>
      </c>
      <c r="B18" s="5" t="n">
        <v>4988</v>
      </c>
      <c r="C18" s="5" t="n">
        <v>21530</v>
      </c>
      <c r="D18" s="5" t="n">
        <v>25789</v>
      </c>
      <c r="E18" s="5" t="n">
        <v>51629</v>
      </c>
    </row>
    <row spans="1:5" r="19">
      <c r="A19" s="4" t="s">
        <v>83</v>
      </c>
      <c r="B19" s="5" t="n">
        <v>65377</v>
      </c>
      <c r="C19" s="5" t="n">
        <v>71376</v>
      </c>
      <c r="D19" s="5" t="n">
        <v>207269</v>
      </c>
      <c r="E19" s="5" t="n">
        <v>154023</v>
      </c>
    </row>
    <row spans="1:5" r="20">
      <c r="A20" s="4" t="s">
        <v>84</v>
      </c>
      <c r="B20" s="5" t="n">
        <v>1518</v>
      </c>
      <c r="C20" s="5" t="n">
        <v>0</v>
      </c>
      <c r="D20" s="5" t="n">
        <v>3518</v>
      </c>
      <c r="E20" s="5" t="n">
        <v>383</v>
      </c>
    </row>
    <row spans="1:5" r="21">
      <c r="A21" s="4" t="s">
        <v>85</v>
      </c>
      <c r="B21" s="5" t="n">
        <v>-5336</v>
      </c>
      <c r="C21" s="5" t="n">
        <v>37726</v>
      </c>
      <c r="D21" s="5" t="n">
        <v>20206</v>
      </c>
      <c r="E21" s="5" t="n">
        <v>147447</v>
      </c>
    </row>
    <row spans="1:5" r="22">
      <c r="A22" s="4" t="s">
        <v>86</v>
      </c>
      <c r="B22" s="5" t="n">
        <v>27</v>
      </c>
      <c r="C22" s="5" t="n">
        <v>50</v>
      </c>
      <c r="D22" s="5" t="n">
        <v>53</v>
      </c>
      <c r="E22" s="5" t="n">
        <v>76</v>
      </c>
    </row>
    <row spans="1:5" r="23">
      <c r="A23" s="4" t="s">
        <v>87</v>
      </c>
      <c r="B23" s="7" t="n">
        <v>-5363</v>
      </c>
      <c r="C23" s="7" t="n">
        <v>37676</v>
      </c>
      <c r="D23" s="7" t="n">
        <v>20153</v>
      </c>
      <c r="E23" s="7" t="n">
        <v>147371</v>
      </c>
    </row>
    <row spans="1:5" r="24">
      <c r="A24" s="3" t="s">
        <v>88</v>
      </c>
    </row>
    <row spans="1:5" r="25">
      <c r="A25" s="4" t="s">
        <v>89</v>
      </c>
      <c r="B25" s="8" t="n">
        <v>-0.09</v>
      </c>
      <c r="C25" s="8" t="n">
        <v>0.66</v>
      </c>
      <c r="D25" s="8" t="n">
        <v>0.35</v>
      </c>
      <c r="E25" s="8" t="n">
        <v>2.63</v>
      </c>
    </row>
    <row spans="1:5" r="26">
      <c r="A26" s="4" t="s">
        <v>90</v>
      </c>
      <c r="B26" s="5" t="n">
        <v>57056625</v>
      </c>
      <c r="C26" s="5" t="n">
        <v>57174150</v>
      </c>
      <c r="D26" s="5" t="n">
        <v>57154734</v>
      </c>
      <c r="E26" s="5" t="n">
        <v>55930010</v>
      </c>
    </row>
    <row spans="1:5" r="27">
      <c r="A27" s="3" t="s">
        <v>91</v>
      </c>
    </row>
    <row spans="1:5" r="28">
      <c r="A28" s="4" t="s">
        <v>92</v>
      </c>
      <c r="B28" s="8" t="n">
        <v>-0.09</v>
      </c>
      <c r="C28" s="8" t="n">
        <v>0.66</v>
      </c>
      <c r="D28" s="8" t="n">
        <v>0.35</v>
      </c>
      <c r="E28" s="8" t="n">
        <v>2.62</v>
      </c>
    </row>
    <row spans="1:5" r="29">
      <c r="A29" s="4" t="s">
        <v>93</v>
      </c>
      <c r="B29" s="5" t="n">
        <v>57056625</v>
      </c>
      <c r="C29" s="5" t="n">
        <v>57406325</v>
      </c>
      <c r="D29" s="5" t="n">
        <v>57351014</v>
      </c>
      <c r="E29" s="5" t="n">
        <v>56312104</v>
      </c>
    </row>
    <row spans="1:5" r="30">
      <c r="A30" s="4" t="s">
        <v>94</v>
      </c>
      <c r="B30" s="8" t="n">
        <v>0.55</v>
      </c>
      <c r="C30" s="8" t="n">
        <v>0.55</v>
      </c>
      <c r="D30" s="8" t="n">
        <v>1.73</v>
      </c>
      <c r="E30" s="8" t="n">
        <v>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2"/>
    <col customWidth="1" max="3" min="3" width="13"/>
    <col customWidth="1" max="4" min="4" width="27"/>
    <col customWidth="1" max="5" min="5" width="15"/>
    <col customWidth="1" max="6" min="6" width="18"/>
  </cols>
  <sheetData>
    <row spans="1:6" r="1">
      <c r="A1" s="1" t="s">
        <v>95</v>
      </c>
      <c r="B1" s="2" t="s">
        <v>96</v>
      </c>
      <c r="C1" s="2" t="s">
        <v>97</v>
      </c>
      <c r="D1" s="2" t="s">
        <v>50</v>
      </c>
      <c r="E1" s="2" t="s">
        <v>98</v>
      </c>
      <c r="F1" s="2" t="s">
        <v>51</v>
      </c>
    </row>
    <row spans="1:6" r="2">
      <c r="A2" s="4" t="s">
        <v>99</v>
      </c>
      <c r="C2" s="5" t="n">
        <v>42286669</v>
      </c>
    </row>
    <row spans="1:6" r="3">
      <c r="A3" s="4" t="s">
        <v>100</v>
      </c>
      <c r="B3" s="7" t="n">
        <v>785427</v>
      </c>
      <c r="C3" s="7" t="n">
        <v>423</v>
      </c>
      <c r="D3" s="7" t="n">
        <v>758584</v>
      </c>
      <c r="E3" s="7" t="n">
        <v>0</v>
      </c>
      <c r="F3" s="7" t="n">
        <v>26420</v>
      </c>
    </row>
    <row spans="1:6" r="4">
      <c r="A4" s="3" t="s">
        <v>101</v>
      </c>
    </row>
    <row spans="1:6" r="5">
      <c r="A5" s="4" t="s">
        <v>102</v>
      </c>
      <c r="C5" s="5" t="n">
        <v>14899918</v>
      </c>
    </row>
    <row spans="1:6" r="6">
      <c r="A6" s="4" t="s">
        <v>103</v>
      </c>
      <c r="B6" s="5" t="n">
        <v>483706</v>
      </c>
      <c r="C6" s="7" t="n">
        <v>149</v>
      </c>
      <c r="D6" s="5" t="n">
        <v>483557</v>
      </c>
    </row>
    <row spans="1:6" r="7">
      <c r="A7" s="4" t="s">
        <v>104</v>
      </c>
      <c r="B7" s="5" t="n">
        <v>-15290</v>
      </c>
      <c r="D7" s="5" t="n">
        <v>-15290</v>
      </c>
    </row>
    <row spans="1:6" r="8">
      <c r="A8" s="4" t="s">
        <v>105</v>
      </c>
      <c r="B8" s="5" t="n">
        <v>-84570</v>
      </c>
      <c r="F8" s="5" t="n">
        <v>-84570</v>
      </c>
    </row>
    <row spans="1:6" r="9">
      <c r="A9" s="4" t="s">
        <v>106</v>
      </c>
      <c r="B9" s="5" t="n">
        <v>170</v>
      </c>
      <c r="D9" s="5" t="n">
        <v>170</v>
      </c>
    </row>
    <row spans="1:6" r="10">
      <c r="A10" s="4" t="s">
        <v>107</v>
      </c>
      <c r="B10" s="5" t="n">
        <v>147371</v>
      </c>
      <c r="F10" s="5" t="n">
        <v>147371</v>
      </c>
    </row>
    <row spans="1:6" r="11">
      <c r="A11" s="4" t="s">
        <v>108</v>
      </c>
      <c r="C11" s="5" t="n">
        <v>57186587</v>
      </c>
    </row>
    <row spans="1:6" r="12">
      <c r="A12" s="4" t="s">
        <v>109</v>
      </c>
      <c r="B12" s="7" t="n">
        <v>1316814</v>
      </c>
      <c r="C12" s="7" t="n">
        <v>572</v>
      </c>
      <c r="D12" s="5" t="n">
        <v>1227021</v>
      </c>
      <c r="E12" s="5" t="n">
        <v>0</v>
      </c>
      <c r="F12" s="5" t="n">
        <v>89221</v>
      </c>
    </row>
    <row spans="1:6" r="13">
      <c r="A13" s="4" t="s">
        <v>110</v>
      </c>
      <c r="B13" s="5" t="n">
        <v>57192212</v>
      </c>
      <c r="C13" s="5" t="n">
        <v>57192212</v>
      </c>
    </row>
    <row spans="1:6" r="14">
      <c r="A14" s="4" t="s">
        <v>111</v>
      </c>
      <c r="B14" s="7" t="n">
        <v>1326911</v>
      </c>
      <c r="C14" s="7" t="n">
        <v>572</v>
      </c>
      <c r="D14" s="5" t="n">
        <v>1227091</v>
      </c>
      <c r="E14" s="5" t="n">
        <v>0</v>
      </c>
      <c r="F14" s="5" t="n">
        <v>99248</v>
      </c>
    </row>
    <row spans="1:6" r="15">
      <c r="A15" s="3" t="s">
        <v>101</v>
      </c>
    </row>
    <row spans="1:6" r="16">
      <c r="A16" s="4" t="s">
        <v>102</v>
      </c>
      <c r="C16" s="5" t="n">
        <v>33034</v>
      </c>
    </row>
    <row spans="1:6" r="17">
      <c r="A17" s="4" t="s">
        <v>103</v>
      </c>
      <c r="B17" s="5" t="n">
        <v>104</v>
      </c>
      <c r="C17" s="7" t="n">
        <v>0</v>
      </c>
      <c r="D17" s="5" t="n">
        <v>104</v>
      </c>
    </row>
    <row spans="1:6" r="18">
      <c r="A18" s="4" t="s">
        <v>112</v>
      </c>
      <c r="B18" s="5" t="n">
        <v>-19983</v>
      </c>
      <c r="E18" s="5" t="n">
        <v>-19983</v>
      </c>
    </row>
    <row spans="1:6" r="19">
      <c r="A19" s="4" t="s">
        <v>105</v>
      </c>
      <c r="B19" s="5" t="n">
        <v>-98302</v>
      </c>
      <c r="F19" s="5" t="n">
        <v>-98302</v>
      </c>
    </row>
    <row spans="1:6" r="20">
      <c r="A20" s="4" t="s">
        <v>106</v>
      </c>
      <c r="B20" s="5" t="n">
        <v>139</v>
      </c>
      <c r="D20" s="5" t="n">
        <v>139</v>
      </c>
    </row>
    <row spans="1:6" r="21">
      <c r="A21" s="4" t="s">
        <v>107</v>
      </c>
      <c r="B21" s="7" t="n">
        <v>20153</v>
      </c>
      <c r="F21" s="5" t="n">
        <v>20153</v>
      </c>
    </row>
    <row spans="1:6" r="22">
      <c r="A22" s="4" t="s">
        <v>113</v>
      </c>
      <c r="B22" s="5" t="n">
        <v>55990853</v>
      </c>
      <c r="C22" s="5" t="n">
        <v>57225246</v>
      </c>
    </row>
    <row spans="1:6" r="23">
      <c r="A23" s="4" t="s">
        <v>114</v>
      </c>
      <c r="B23" s="7" t="n">
        <v>1229022</v>
      </c>
      <c r="C23" s="7" t="n">
        <v>572</v>
      </c>
      <c r="D23" s="7" t="n">
        <v>1227334</v>
      </c>
      <c r="E23" s="7" t="n">
        <v>-19983</v>
      </c>
      <c r="F23" s="7" t="n">
        <v>210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115</v>
      </c>
      <c r="B1" s="2" t="s">
        <v>116</v>
      </c>
      <c r="C1" s="2" t="s">
        <v>117</v>
      </c>
      <c r="D1" s="2" t="s">
        <v>118</v>
      </c>
      <c r="E1" s="2" t="s">
        <v>119</v>
      </c>
      <c r="F1" s="2" t="s">
        <v>120</v>
      </c>
      <c r="G1" s="2" t="s">
        <v>2</v>
      </c>
      <c r="H1" s="2" t="s">
        <v>66</v>
      </c>
      <c r="I1" s="2" t="s">
        <v>2</v>
      </c>
      <c r="J1" s="2" t="s">
        <v>66</v>
      </c>
      <c r="K1" s="2" t="s">
        <v>23</v>
      </c>
    </row>
    <row spans="1:11" r="2">
      <c r="A2" s="3" t="s">
        <v>121</v>
      </c>
    </row>
    <row spans="1:11" r="3">
      <c r="A3" s="4" t="s">
        <v>94</v>
      </c>
      <c r="B3" s="8" t="n">
        <v>0.55</v>
      </c>
      <c r="C3" s="8" t="n">
        <v>0.55</v>
      </c>
      <c r="D3" s="8" t="n">
        <v>0.55</v>
      </c>
      <c r="E3" s="8" t="n">
        <v>0.08</v>
      </c>
      <c r="F3" s="8" t="n">
        <v>0.08</v>
      </c>
      <c r="G3" s="8" t="n">
        <v>0.55</v>
      </c>
      <c r="H3" s="8" t="n">
        <v>0.55</v>
      </c>
      <c r="I3" s="8" t="n">
        <v>1.73</v>
      </c>
      <c r="J3" s="8" t="n">
        <v>1.48</v>
      </c>
      <c r="K3" s="8" t="n">
        <v>2.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2</v>
      </c>
      <c r="B1" s="2" t="s">
        <v>1</v>
      </c>
    </row>
    <row spans="1:3" r="2">
      <c r="B2" s="2" t="s">
        <v>2</v>
      </c>
      <c r="C2" s="2" t="s">
        <v>66</v>
      </c>
    </row>
    <row spans="1:3" r="3">
      <c r="A3" s="3" t="s">
        <v>123</v>
      </c>
    </row>
    <row spans="1:3" r="4">
      <c r="A4" s="4" t="s">
        <v>87</v>
      </c>
      <c r="B4" s="7" t="n">
        <v>20153</v>
      </c>
      <c r="C4" s="7" t="n">
        <v>147371</v>
      </c>
    </row>
    <row spans="1:3" r="5">
      <c r="A5" s="3" t="s">
        <v>124</v>
      </c>
    </row>
    <row spans="1:3" r="6">
      <c r="A6" s="4" t="s">
        <v>69</v>
      </c>
      <c r="B6" s="5" t="n">
        <v>-130842</v>
      </c>
      <c r="C6" s="5" t="n">
        <v>-258898</v>
      </c>
    </row>
    <row spans="1:3" r="7">
      <c r="A7" s="4" t="s">
        <v>70</v>
      </c>
      <c r="B7" s="5" t="n">
        <v>-47528</v>
      </c>
      <c r="C7" s="5" t="n">
        <v>-33867</v>
      </c>
    </row>
    <row spans="1:3" r="8">
      <c r="A8" s="4" t="s">
        <v>125</v>
      </c>
      <c r="B8" s="5" t="n">
        <v>-505</v>
      </c>
      <c r="C8" s="5" t="n">
        <v>-302</v>
      </c>
    </row>
    <row spans="1:3" r="9">
      <c r="A9" s="4" t="s">
        <v>126</v>
      </c>
      <c r="B9" s="5" t="n">
        <v>-36926</v>
      </c>
      <c r="C9" s="5" t="n">
        <v>-4544</v>
      </c>
    </row>
    <row spans="1:3" r="10">
      <c r="A10" s="4" t="s">
        <v>77</v>
      </c>
      <c r="B10" s="5" t="n">
        <v>4392</v>
      </c>
      <c r="C10" s="5" t="n">
        <v>464</v>
      </c>
    </row>
    <row spans="1:3" r="11">
      <c r="A11" s="4" t="s">
        <v>78</v>
      </c>
      <c r="B11" s="5" t="n">
        <v>34235</v>
      </c>
      <c r="C11" s="5" t="n">
        <v>8775</v>
      </c>
    </row>
    <row spans="1:3" r="12">
      <c r="A12" s="4" t="s">
        <v>127</v>
      </c>
      <c r="B12" s="5" t="n">
        <v>-581</v>
      </c>
      <c r="C12" s="5" t="n">
        <v>-2475</v>
      </c>
    </row>
    <row spans="1:3" r="13">
      <c r="A13" s="4" t="s">
        <v>106</v>
      </c>
      <c r="B13" s="5" t="n">
        <v>139</v>
      </c>
      <c r="C13" s="5" t="n">
        <v>170</v>
      </c>
    </row>
    <row spans="1:3" r="14">
      <c r="A14" s="4" t="s">
        <v>128</v>
      </c>
      <c r="B14" s="5" t="n">
        <v>4271</v>
      </c>
      <c r="C14" s="5" t="n">
        <v>2241</v>
      </c>
    </row>
    <row spans="1:3" r="15">
      <c r="A15" s="3" t="s">
        <v>129</v>
      </c>
    </row>
    <row spans="1:3" r="16">
      <c r="A16" s="4" t="s">
        <v>34</v>
      </c>
      <c r="B16" s="5" t="n">
        <v>-1746</v>
      </c>
      <c r="C16" s="5" t="n">
        <v>-518</v>
      </c>
    </row>
    <row spans="1:3" r="17">
      <c r="A17" s="4" t="s">
        <v>35</v>
      </c>
      <c r="B17" s="5" t="n">
        <v>0</v>
      </c>
      <c r="C17" s="5" t="n">
        <v>6421</v>
      </c>
    </row>
    <row spans="1:3" r="18">
      <c r="A18" s="4" t="s">
        <v>38</v>
      </c>
      <c r="B18" s="5" t="n">
        <v>-22</v>
      </c>
      <c r="C18" s="5" t="n">
        <v>-5225</v>
      </c>
    </row>
    <row spans="1:3" r="19">
      <c r="A19" s="4" t="s">
        <v>130</v>
      </c>
      <c r="B19" s="5" t="n">
        <v>-1287</v>
      </c>
      <c r="C19" s="5" t="n">
        <v>0</v>
      </c>
    </row>
    <row spans="1:3" r="20">
      <c r="A20" s="4" t="s">
        <v>43</v>
      </c>
      <c r="B20" s="5" t="n">
        <v>15584</v>
      </c>
      <c r="C20" s="5" t="n">
        <v>2137</v>
      </c>
    </row>
    <row spans="1:3" r="21">
      <c r="A21" s="4" t="s">
        <v>44</v>
      </c>
      <c r="B21" s="5" t="n">
        <v>-22444</v>
      </c>
      <c r="C21" s="5" t="n">
        <v>49337</v>
      </c>
    </row>
    <row spans="1:3" r="22">
      <c r="A22" s="4" t="s">
        <v>131</v>
      </c>
      <c r="B22" s="5" t="n">
        <v>-163107</v>
      </c>
      <c r="C22" s="5" t="n">
        <v>-88913</v>
      </c>
    </row>
    <row spans="1:3" r="23">
      <c r="A23" s="3" t="s">
        <v>132</v>
      </c>
    </row>
    <row spans="1:3" r="24">
      <c r="A24" s="4" t="s">
        <v>133</v>
      </c>
      <c r="B24" s="5" t="n">
        <v>0</v>
      </c>
      <c r="C24" s="5" t="n">
        <v>-1241083</v>
      </c>
    </row>
    <row spans="1:3" r="25">
      <c r="A25" s="4" t="s">
        <v>134</v>
      </c>
      <c r="B25" s="5" t="n">
        <v>-111423</v>
      </c>
      <c r="C25" s="5" t="n">
        <v>-27463</v>
      </c>
    </row>
    <row spans="1:3" r="26">
      <c r="A26" s="4" t="s">
        <v>135</v>
      </c>
      <c r="B26" s="5" t="n">
        <v>-15936</v>
      </c>
      <c r="C26" s="5" t="n">
        <v>-5957</v>
      </c>
    </row>
    <row spans="1:3" r="27">
      <c r="A27" s="4" t="s">
        <v>136</v>
      </c>
      <c r="B27" s="5" t="n">
        <v>-18438</v>
      </c>
      <c r="C27" s="5" t="n">
        <v>-20244</v>
      </c>
    </row>
    <row spans="1:3" r="28">
      <c r="A28" s="4" t="s">
        <v>137</v>
      </c>
      <c r="B28" s="5" t="n">
        <v>190146</v>
      </c>
      <c r="C28" s="5" t="n">
        <v>122023</v>
      </c>
    </row>
    <row spans="1:3" r="29">
      <c r="A29" s="4" t="s">
        <v>138</v>
      </c>
      <c r="B29" s="5" t="n">
        <v>19268</v>
      </c>
      <c r="C29" s="5" t="n">
        <v>14903</v>
      </c>
    </row>
    <row spans="1:3" r="30">
      <c r="A30" s="4" t="s">
        <v>139</v>
      </c>
      <c r="B30" s="5" t="n">
        <v>119368</v>
      </c>
      <c r="C30" s="5" t="n">
        <v>11771</v>
      </c>
    </row>
    <row spans="1:3" r="31">
      <c r="A31" s="4" t="s">
        <v>140</v>
      </c>
      <c r="B31" s="5" t="n">
        <v>18000</v>
      </c>
      <c r="C31" s="5" t="n">
        <v>0</v>
      </c>
    </row>
    <row spans="1:3" r="32">
      <c r="A32" s="4" t="s">
        <v>141</v>
      </c>
      <c r="B32" s="5" t="n">
        <v>-12229</v>
      </c>
      <c r="C32" s="5" t="n">
        <v>-6155</v>
      </c>
    </row>
    <row spans="1:3" r="33">
      <c r="A33" s="4" t="s">
        <v>142</v>
      </c>
      <c r="B33" s="5" t="n">
        <v>188756</v>
      </c>
      <c r="C33" s="5" t="n">
        <v>-1152205</v>
      </c>
    </row>
    <row spans="1:3" r="34">
      <c r="A34" s="3" t="s">
        <v>143</v>
      </c>
    </row>
    <row spans="1:3" r="35">
      <c r="A35" s="4" t="s">
        <v>103</v>
      </c>
      <c r="B35" s="5" t="n">
        <v>204</v>
      </c>
      <c r="C35" s="5" t="n">
        <v>491337</v>
      </c>
    </row>
    <row spans="1:3" r="36">
      <c r="A36" s="4" t="s">
        <v>144</v>
      </c>
      <c r="B36" s="5" t="n">
        <v>-100</v>
      </c>
      <c r="C36" s="5" t="n">
        <v>-7631</v>
      </c>
    </row>
    <row spans="1:3" r="37">
      <c r="A37" s="4" t="s">
        <v>104</v>
      </c>
      <c r="B37" s="5" t="n">
        <v>0</v>
      </c>
      <c r="C37" s="5" t="n">
        <v>-15290</v>
      </c>
    </row>
    <row spans="1:3" r="38">
      <c r="A38" s="4" t="s">
        <v>145</v>
      </c>
      <c r="B38" s="5" t="n">
        <v>-19983</v>
      </c>
      <c r="C38" s="5" t="n">
        <v>0</v>
      </c>
    </row>
    <row spans="1:3" r="39">
      <c r="A39" s="4" t="s">
        <v>105</v>
      </c>
      <c r="B39" s="5" t="n">
        <v>-67685</v>
      </c>
      <c r="C39" s="5" t="n">
        <v>-84570</v>
      </c>
    </row>
    <row spans="1:3" r="40">
      <c r="A40" s="4" t="s">
        <v>146</v>
      </c>
      <c r="B40" s="5" t="n">
        <v>-14991</v>
      </c>
      <c r="C40" s="5" t="n">
        <v>0</v>
      </c>
    </row>
    <row spans="1:3" r="41">
      <c r="A41" s="4" t="s">
        <v>147</v>
      </c>
      <c r="B41" s="5" t="n">
        <v>221691</v>
      </c>
      <c r="C41" s="5" t="n">
        <v>165000</v>
      </c>
    </row>
    <row spans="1:3" r="42">
      <c r="A42" s="4" t="s">
        <v>148</v>
      </c>
      <c r="B42" s="5" t="n">
        <v>-32298</v>
      </c>
      <c r="C42" s="5" t="n">
        <v>0</v>
      </c>
    </row>
    <row spans="1:3" r="43">
      <c r="A43" s="4" t="s">
        <v>149</v>
      </c>
      <c r="B43" s="5" t="n">
        <v>285967</v>
      </c>
      <c r="C43" s="5" t="n">
        <v>952264</v>
      </c>
    </row>
    <row spans="1:3" r="44">
      <c r="A44" s="4" t="s">
        <v>150</v>
      </c>
      <c r="B44" s="5" t="n">
        <v>-371489</v>
      </c>
      <c r="C44" s="5" t="n">
        <v>-296317</v>
      </c>
    </row>
    <row spans="1:3" r="45">
      <c r="A45" s="4" t="s">
        <v>151</v>
      </c>
      <c r="B45" s="5" t="n">
        <v>-9250</v>
      </c>
      <c r="C45" s="5" t="n">
        <v>-3636</v>
      </c>
    </row>
    <row spans="1:3" r="46">
      <c r="A46" s="4" t="s">
        <v>152</v>
      </c>
      <c r="B46" s="5" t="n">
        <v>-7934</v>
      </c>
      <c r="C46" s="5" t="n">
        <v>1201157</v>
      </c>
    </row>
    <row spans="1:3" r="47">
      <c r="A47" s="4" t="s">
        <v>153</v>
      </c>
      <c r="B47" s="5" t="n">
        <v>17715</v>
      </c>
      <c r="C47" s="5" t="n">
        <v>-39961</v>
      </c>
    </row>
    <row spans="1:3" r="48">
      <c r="A48" s="4" t="s">
        <v>154</v>
      </c>
      <c r="B48" s="5" t="n">
        <v>66166</v>
      </c>
      <c r="C48" s="5" t="n">
        <v>115988</v>
      </c>
    </row>
    <row spans="1:3" r="49">
      <c r="A49" s="4" t="s">
        <v>155</v>
      </c>
      <c r="B49" s="5" t="n">
        <v>83881</v>
      </c>
      <c r="C49" s="5" t="n">
        <v>76027</v>
      </c>
    </row>
    <row spans="1:3" r="50">
      <c r="A50" s="3" t="s">
        <v>156</v>
      </c>
    </row>
    <row spans="1:3" r="51">
      <c r="A51" s="4" t="s">
        <v>157</v>
      </c>
      <c r="B51" s="5" t="n">
        <v>34879</v>
      </c>
      <c r="C51" s="5" t="n">
        <v>20212</v>
      </c>
    </row>
    <row spans="1:3" r="52">
      <c r="A52" s="4" t="s">
        <v>158</v>
      </c>
      <c r="B52" s="5" t="n">
        <v>367653</v>
      </c>
      <c r="C52" s="5" t="n">
        <v>410913</v>
      </c>
    </row>
    <row spans="1:3" r="53">
      <c r="A53" s="4" t="s">
        <v>159</v>
      </c>
      <c r="B53" s="5" t="n">
        <v>250346</v>
      </c>
      <c r="C53" s="5" t="n">
        <v>0</v>
      </c>
    </row>
    <row spans="1:3" r="54">
      <c r="A54" s="4" t="s">
        <v>160</v>
      </c>
      <c r="B54" s="5" t="n">
        <v>8275</v>
      </c>
      <c r="C54" s="5" t="n">
        <v>5367</v>
      </c>
    </row>
    <row spans="1:3" r="55">
      <c r="A55" s="4" t="s">
        <v>161</v>
      </c>
      <c r="B55" s="5" t="n">
        <v>164</v>
      </c>
      <c r="C55" s="5" t="n">
        <v>7712</v>
      </c>
    </row>
    <row spans="1:3" r="56">
      <c r="A56" s="4" t="s">
        <v>162</v>
      </c>
      <c r="B56" s="5" t="n">
        <v>2550</v>
      </c>
      <c r="C56" s="5" t="n">
        <v>13081</v>
      </c>
    </row>
    <row spans="1:3" r="57">
      <c r="A57" s="4" t="s">
        <v>163</v>
      </c>
      <c r="B57" s="5" t="n">
        <v>1949</v>
      </c>
      <c r="C57" s="5" t="n">
        <v>3097</v>
      </c>
    </row>
    <row spans="1:3" r="58">
      <c r="A58" s="4" t="s">
        <v>164</v>
      </c>
      <c r="B58" s="7" t="n">
        <v>30617</v>
      </c>
      <c r="C5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 and basis of prese</vt:lpstr>
      <vt:lpstr>Mortgage loans</vt:lpstr>
      <vt:lpstr>Real estate assets, net</vt:lpstr>
      <vt:lpstr>Fair value of financial instrum</vt:lpstr>
      <vt:lpstr>Borrowings</vt:lpstr>
      <vt:lpstr>Commitments and contingencies</vt:lpstr>
      <vt:lpstr>Related party transactions</vt:lpstr>
      <vt:lpstr>Share-based payments</vt:lpstr>
      <vt:lpstr>Income taxes</vt:lpstr>
      <vt:lpstr>Earnings per share</vt:lpstr>
      <vt:lpstr>Segment information</vt:lpstr>
      <vt:lpstr>Mortgage loans (Tables)</vt:lpstr>
      <vt:lpstr>Fair value of financial instr20</vt:lpstr>
      <vt:lpstr>Borrowings (Tables)</vt:lpstr>
      <vt:lpstr>Related party transactions (Tab</vt:lpstr>
      <vt:lpstr>Earnings per share (Tables)</vt:lpstr>
      <vt:lpstr>Organization and basis of pre24</vt:lpstr>
      <vt:lpstr>Mortgage loans Narrative (Detai</vt:lpstr>
      <vt:lpstr>Mortgage loans Certain Loans Ac</vt:lpstr>
      <vt:lpstr>Real estate assets, net - Compo</vt:lpstr>
      <vt:lpstr>Fair value of financial instr28</vt:lpstr>
      <vt:lpstr>Fair value of financial instr29</vt:lpstr>
      <vt:lpstr>Fair value of financial instr30</vt:lpstr>
      <vt:lpstr>Fair value of financial instr31</vt:lpstr>
      <vt:lpstr>Borrowings - Repurchase Agreeme</vt:lpstr>
      <vt:lpstr>Borrowings - Other Secured Debt</vt:lpstr>
      <vt:lpstr>Related party transactions (Det</vt:lpstr>
      <vt:lpstr>Share-based payments (Details)</vt:lpstr>
      <vt:lpstr>Income taxe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7:06:23Z</dcterms:created>
  <dcterms:modified xmlns:dcterms="http://purl.org/dc/terms/" xmlns:xsi="http://www.w3.org/2001/XMLSchema-instance" xsi:type="dcterms:W3CDTF">2015-11-09T07:06:23Z</dcterms:modified>
  <dc:title xmlns:dc="http://purl.org/dc/elements/1.1/">Untitled</dc:title>
  <dc:description xmlns:dc="http://purl.org/dc/elements/1.1/"/>
  <dc:subject xmlns:dc="http://purl.org/dc/elements/1.1/"/>
  <cp:keywords/>
  <cp:category/>
</cp:coreProperties>
</file>